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 of " sheetId="6" state="visible" r:id="rId6"/>
    <sheet xmlns:r="http://schemas.openxmlformats.org/officeDocument/2006/relationships" name="Condensed Interim Statements 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lamation Bond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Mineral Properties and Interest" sheetId="13" state="visible" r:id="rId13"/>
    <sheet xmlns:r="http://schemas.openxmlformats.org/officeDocument/2006/relationships" name="Prepaid Forward Gold Contract L" sheetId="14" state="visible" r:id="rId14"/>
    <sheet xmlns:r="http://schemas.openxmlformats.org/officeDocument/2006/relationships" name="Notes Payable" sheetId="15" state="visible" r:id="rId15"/>
    <sheet xmlns:r="http://schemas.openxmlformats.org/officeDocument/2006/relationships" name="Asset Retirement Obligation" sheetId="16" state="visible" r:id="rId16"/>
    <sheet xmlns:r="http://schemas.openxmlformats.org/officeDocument/2006/relationships" name="Settlement of Consulting Contra"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apital Stock" sheetId="20" state="visible" r:id="rId20"/>
    <sheet xmlns:r="http://schemas.openxmlformats.org/officeDocument/2006/relationships" name="Stock Options" sheetId="21" state="visible" r:id="rId21"/>
    <sheet xmlns:r="http://schemas.openxmlformats.org/officeDocument/2006/relationships" name="Revenue"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Mineral Properties and Intere_2" sheetId="27" state="visible" r:id="rId27"/>
    <sheet xmlns:r="http://schemas.openxmlformats.org/officeDocument/2006/relationships" name="Prepaid Forward Gold Contract_2" sheetId="28" state="visible" r:id="rId28"/>
    <sheet xmlns:r="http://schemas.openxmlformats.org/officeDocument/2006/relationships" name="Notes Payable (Tables)" sheetId="29" state="visible" r:id="rId29"/>
    <sheet xmlns:r="http://schemas.openxmlformats.org/officeDocument/2006/relationships" name="Asset Retirement Obligation (Ta" sheetId="30" state="visible" r:id="rId30"/>
    <sheet xmlns:r="http://schemas.openxmlformats.org/officeDocument/2006/relationships" name="Related Party Transactions (Tab" sheetId="31" state="visible" r:id="rId31"/>
    <sheet xmlns:r="http://schemas.openxmlformats.org/officeDocument/2006/relationships" name="Revenue (Tables)" sheetId="32" state="visible" r:id="rId32"/>
    <sheet xmlns:r="http://schemas.openxmlformats.org/officeDocument/2006/relationships" name="Summary of Significant Accoun_2" sheetId="33" state="visible" r:id="rId33"/>
    <sheet xmlns:r="http://schemas.openxmlformats.org/officeDocument/2006/relationships" name="Reclamation Bonds (Details)" sheetId="34" state="visible" r:id="rId34"/>
    <sheet xmlns:r="http://schemas.openxmlformats.org/officeDocument/2006/relationships" name="Inventories (Details)" sheetId="35" state="visible" r:id="rId35"/>
    <sheet xmlns:r="http://schemas.openxmlformats.org/officeDocument/2006/relationships" name="Inventories (Details) - Schedul"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Mineral Properties and Intere_3" sheetId="39" state="visible" r:id="rId39"/>
    <sheet xmlns:r="http://schemas.openxmlformats.org/officeDocument/2006/relationships" name="Mineral Properties and Intere_4" sheetId="40" state="visible" r:id="rId40"/>
    <sheet xmlns:r="http://schemas.openxmlformats.org/officeDocument/2006/relationships" name="Prepaid Forward Gold Contract_3" sheetId="41" state="visible" r:id="rId41"/>
    <sheet xmlns:r="http://schemas.openxmlformats.org/officeDocument/2006/relationships" name="Prepaid Forward Gold Contract_4" sheetId="42" state="visible" r:id="rId42"/>
    <sheet xmlns:r="http://schemas.openxmlformats.org/officeDocument/2006/relationships" name="Prepaid Forward Gold Contract_5" sheetId="43" state="visible" r:id="rId43"/>
    <sheet xmlns:r="http://schemas.openxmlformats.org/officeDocument/2006/relationships" name="Prepaid Forward Gold Contract_6" sheetId="44" state="visible" r:id="rId44"/>
    <sheet xmlns:r="http://schemas.openxmlformats.org/officeDocument/2006/relationships" name="Notes Payable (Details)" sheetId="45" state="visible" r:id="rId45"/>
    <sheet xmlns:r="http://schemas.openxmlformats.org/officeDocument/2006/relationships" name="Notes Payable (Details) - Sched" sheetId="46" state="visible" r:id="rId46"/>
    <sheet xmlns:r="http://schemas.openxmlformats.org/officeDocument/2006/relationships" name="Notes Payable (Details) - Sch_2" sheetId="47" state="visible" r:id="rId47"/>
    <sheet xmlns:r="http://schemas.openxmlformats.org/officeDocument/2006/relationships" name="Asset Retirement Obligation (De" sheetId="48" state="visible" r:id="rId48"/>
    <sheet xmlns:r="http://schemas.openxmlformats.org/officeDocument/2006/relationships" name="Settlement of Consulting Cont_2"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Commitments and Contingencies (" sheetId="52" state="visible" r:id="rId52"/>
    <sheet xmlns:r="http://schemas.openxmlformats.org/officeDocument/2006/relationships" name="Capital Stock (Details)" sheetId="53" state="visible" r:id="rId53"/>
    <sheet xmlns:r="http://schemas.openxmlformats.org/officeDocument/2006/relationships" name="Stock Options (Details)" sheetId="54" state="visible" r:id="rId54"/>
    <sheet xmlns:r="http://schemas.openxmlformats.org/officeDocument/2006/relationships" name="Revenue (Details)" sheetId="55" state="visible" r:id="rId55"/>
    <sheet xmlns:r="http://schemas.openxmlformats.org/officeDocument/2006/relationships" name="Revenue (Details) - Schedule of"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Desert Hawk Gold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6831603</v>
      </c>
    </row>
    <row r="8">
      <c r="A8" s="4" t="inlineStr">
        <is>
          <t>Amendment Flag</t>
        </is>
      </c>
      <c r="B8" s="4" t="inlineStr">
        <is>
          <t>false</t>
        </is>
      </c>
      <c r="C8" s="4" t="inlineStr">
        <is>
          <t xml:space="preserve"> </t>
        </is>
      </c>
    </row>
    <row r="9">
      <c r="A9" s="4" t="inlineStr">
        <is>
          <t>Entity Central Index Key</t>
        </is>
      </c>
      <c r="B9" s="4" t="inlineStr">
        <is>
          <t>000116808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69701</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82-0230997</t>
        </is>
      </c>
      <c r="C22" s="4" t="inlineStr">
        <is>
          <t xml:space="preserve"> </t>
        </is>
      </c>
    </row>
    <row r="23">
      <c r="A23" s="4" t="inlineStr">
        <is>
          <t>Entity Address, Address Line One</t>
        </is>
      </c>
      <c r="B23" s="4" t="inlineStr">
        <is>
          <t>1290 Holcomb Ave</t>
        </is>
      </c>
      <c r="C23" s="4" t="inlineStr">
        <is>
          <t xml:space="preserve"> </t>
        </is>
      </c>
    </row>
    <row r="24">
      <c r="A24" s="4" t="inlineStr">
        <is>
          <t>Entity Address, City or Town</t>
        </is>
      </c>
      <c r="B24" s="4" t="inlineStr">
        <is>
          <t>Reno</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502</t>
        </is>
      </c>
      <c r="C26" s="4" t="inlineStr">
        <is>
          <t xml:space="preserve"> </t>
        </is>
      </c>
    </row>
    <row r="27">
      <c r="A27" s="4" t="inlineStr">
        <is>
          <t>City Area Code</t>
        </is>
      </c>
      <c r="B27" s="4" t="inlineStr">
        <is>
          <t>(775)</t>
        </is>
      </c>
      <c r="C27" s="4" t="inlineStr">
        <is>
          <t xml:space="preserve"> </t>
        </is>
      </c>
    </row>
    <row r="28">
      <c r="A28" s="4" t="inlineStr">
        <is>
          <t>Local Phone Number</t>
        </is>
      </c>
      <c r="B28" s="4" t="inlineStr">
        <is>
          <t>337-8057</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lamation Bonds</t>
        </is>
      </c>
      <c r="B1" s="2" t="inlineStr">
        <is>
          <t>9 Months Ended</t>
        </is>
      </c>
    </row>
    <row r="2">
      <c r="B2" s="2" t="inlineStr">
        <is>
          <t>Sep. 30, 2022</t>
        </is>
      </c>
    </row>
    <row r="3">
      <c r="A3" s="3" t="inlineStr">
        <is>
          <t>Reclamation Bonds Abstract</t>
        </is>
      </c>
      <c r="B3" s="4" t="inlineStr">
        <is>
          <t xml:space="preserve"> </t>
        </is>
      </c>
    </row>
    <row r="4">
      <c r="A4" s="4" t="inlineStr">
        <is>
          <t>RECLAMATION BONDS</t>
        </is>
      </c>
      <c r="B4" s="4" t="inlineStr">
        <is>
          <t>NOTE 3 – RECLAMATION BONDS At September 30, 2022 and December 31, 2021, the
Company has a surety bond of $674,000 in an escrow account with the bonding company for reclamation of its property. This escrowed amount
is held at Bank of New York, Mellon for the Company’s benefit. It may not be released to the Company without the prior consent of
the surety bondholder. The escrowed amount does not earn interest. On March 31, 2022, the Company’s bond was
increased $89,000 by the Utah Division of Oil, Gas and Mining to provide for the escalation of the existing large mine permit through
2026. Total reclamation bonds posted at September 30,
2022 and December 31, 2021 are $1,036,296 and $947,116, respectively, which consists of the above escrowed amount along with certificate
of deposits held with the state of Utah for the remaining bonds on the property, including exploration bo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NOTE 4 – INVENTORIES Inventories at September 30, 2022 and December
31, 2021 consists of the following:
September 30, December 31,
2022 2021
Ore on leach pad $ 3,412,433 $ 5,488,902
Carbon column in process 193,866 119,461
Finished goods 11,698 146,251
3,617,997 5,754,614
Less long-term portion - (1,081,425 )
Total $ 3,617,997 $ 4,673,189 Inventories at September 30, 2022 and December
31, 2021 were valued at net realizable value because production costs were greater than the amount the Company expected to receive on
the sale of the estimated gold ounces contained in inventories. The adjustment to inventory was $2,049,961 and
$1,265,018 for the nine-month periods ended September 30, 2022, and September 30,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5 - PROPERTY AND EQUIPMENT The following is a summary of property and equipment
at September 30, 2022 and December 31, 2021:
September 30, December 31,
2022 2021
Equipment $ 6,498,051 $ 6,461,263
Furniture and fixtures 6,981 6,981
Electronic and computer equipment 50,587 50,587
Vehicles 369,595 348,535
Buildings 100,000 100,000
Land and improvements 105,299 76,569
7,130,513 7,043,935
Less accumulated depreciation (4,238,657 ) (3,802,265 )
2,891,856 3,241,670
Kiewit property facilities 2,497,436 2,497,436
Less accumulated amortization (888,307 ) (810,826 )
1,609,129 1,686,610
Total $ 4,500,985 $ 4,928,280 For the Kiewit property facilities, amortization
based on total units of production was $ Nil Depreciation expense on property and equipment
for the three months ended September 30, 2022 and 2021 was $160,619 and $222,804 respectively. Depreciation expense on property and equipment
for the nine months ended September 30, 2022 and 2021 was $513,460 and $658,337 respectively. During the nine months ended September 30, 2021,
the Company was required to return a CAT 740 Haul truck to Wheeler Machinery because the Company was 5 payments delinquent in its obligation
on this note payable. The net carrying value of the equipment was $290,889 and the outstanding note payable balance was $86,806. A loss
on disposal of equipment of $204,083 was recognized. The truck was purchased by a related party who in February began renting the truck
to the Company on a month-to-month rental. See Note 11. During the nine months ended September 30, 2021,
the Company acquired a new HP4 crushing system in exchange for its HP3 crushing system which was returned to ICM Solutions, Inc.(“ICM”).
Prior to the acquisition, the Company had been renting the HP4 crushing system from ICM and had an accrued rent payable of $158,000. ICM
financed the acquisition of the new HP4 crushing system with a new note of $215,510 for the cost of the new equipment, plus accrued rent
payable, less the trade-in value of the HP3 crushing syst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 and Interests</t>
        </is>
      </c>
      <c r="B1" s="2" t="inlineStr">
        <is>
          <t>9 Months Ended</t>
        </is>
      </c>
    </row>
    <row r="2">
      <c r="B2" s="2" t="inlineStr">
        <is>
          <t>Sep. 30, 2022</t>
        </is>
      </c>
    </row>
    <row r="3">
      <c r="A3" s="3" t="inlineStr">
        <is>
          <t>Mineral Industries Disclosures [Abstract]</t>
        </is>
      </c>
      <c r="B3" s="4" t="inlineStr">
        <is>
          <t xml:space="preserve"> </t>
        </is>
      </c>
    </row>
    <row r="4">
      <c r="A4" s="4" t="inlineStr">
        <is>
          <t>MINERAL PROPERTIES AND INTERESTS</t>
        </is>
      </c>
      <c r="B4" s="4" t="inlineStr">
        <is>
          <t>NOTE 6 – MINERAL PROPERTIES AND INTERESTS Mineral properties and interests as of September
30, 2022 and December 31, 2021 are as follows:
September 30, December 31,
2022 2021
Kiewit and all other sites $ 3,700,000 $ 3,700,000
JJS property 250,000 250,000
3,950,000 3,950,000
Less accumulated amortization (852,000 ) (864,436 )
3,098,000 3,085,564
Asset retirement obligation assets
Kiewit Site 725,122 725,122
Kiewit Exploration 28,377 28,377
JJS property 31,016 31,016
Total 784,515 784,515
Less accumulated amortization (266,022 ) (190,427 )
518,493 594,088
Total $ 3,616,493 $ 3,679,652 Amortization of the mineral properties and interests
based on total units of production was $ Nil There was no production during the three months
ended September 30, 2022 as the Company awaits approval of permits. The Company is required to pay a 4% net smelter
royalty (“NSR”) to PDK Utah Holdings, LP (“PDK”) on revenues of gold and silver from the Kiewit gold property
and the JJS properties. See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Forward Gold Contract Liability</t>
        </is>
      </c>
      <c r="B1" s="2" t="inlineStr">
        <is>
          <t>9 Months Ended</t>
        </is>
      </c>
    </row>
    <row r="2">
      <c r="B2" s="2" t="inlineStr">
        <is>
          <t>Sep. 30, 2022</t>
        </is>
      </c>
    </row>
    <row r="3">
      <c r="A3" s="3" t="inlineStr">
        <is>
          <t>Prepaid Forward Gold Contract Liability Abstract</t>
        </is>
      </c>
      <c r="B3" s="4" t="inlineStr">
        <is>
          <t xml:space="preserve"> </t>
        </is>
      </c>
    </row>
    <row r="4">
      <c r="A4" s="4" t="inlineStr">
        <is>
          <t>PREPAID FORWARD GOLD CONTRACT LIABILITY</t>
        </is>
      </c>
      <c r="B4" s="4" t="inlineStr">
        <is>
          <t>NOTE 7 – PREPAID FORWARD GOLD CONTRACT
LIABILITY In 2019, the Company entered into and closed a
Pre-Paid Forward Gold Purchase Agreement (the “Purchase Agreement”) with PDK for the sale and purchase by PDK of gold produced
from the Company’s mining property. Under the terms of the Purchase Agreement, as amended, PDK agreed to purchase a total of 47,045
ounces of gold from the Company. The Company agreed to deliver ounces of gold produced from the Kiewit property to PDK and the Company
would then receive proceeds from PDK at the then current spot price less a discount specified in the Purchase Agreement. The Company has
the option of paying cash to PDK for the number of ounces scheduled to be delivered each month at a rate of $500 per ounce. The Company
received a net amount of $13,600,000 in 2019 for the future delivery of these gold ounces. Under the terms of the Purchase Agreement,
as amended, the Company is obligated to deliver gold in the following quantities:
Months Gold Total Gold Ounces
December 2020 655 655
January 2021 to March 2021 896 2,688
April 2021 to March 2022 911 10,932
April 2022 to March 2023 1,396 16,752
April 2023 to December 2023 1,753 15,777
January 2024 241 241
47,045 In addition, under the Purchase Agreement, PDK
may reduce the required number of ounces to be sold in exchange for up to 8,000 common shares of the Company. To date, PDK has not elected
this option. As security for the obligations of the Company
under the Purchase Agreement, the Company has granted PDK a security interest in all of the assets of the Company. The Purchase Agreement
contains representations and warranties, as well as affirmative and negative covenants customary to a transaction of this nature. To date, no gold has been delivered under the
contract. As of September 30, 2022 and December 31, 2021, a cumulative of 22,651 and 11,542 ounces, respectively, were scheduled to be
delivered to PDK under the terms of the Purchase Agreement. The ounces due but unpaid to PDK at September 30, 2022 have been reflected
in “Due to PDK in lieu of gold deliveries” on the balance sheet based on the Company’s option to pay cash in lieu of
delivery at $500 per ounce. The forward gold contract balance as of September 30, 2022 and December 21, 2021 is as follows:
September 30, December 31,
2022 2021
Total ounces to be delivered 22,651 11,542
Contractual payment per ounce in lieu of delivery $ 500 $ 500
Amount due to PDK $ 11,325,500 $ 5,771,000 For the three and nine months ended September
30, 2022 and 2021, the expense related to the forward gold contract is as follows:
For the three months ended
2022 2021
Prepaid forward gold contract liability balance at beginning of period $ 8,262,715 $ 11,843,550
Forward gold contract balance associated with ounces to be delivered during period 883,334 576,444
Reduction in prepaid forward gold contract liability balance (2,094,000 ) (1,366,500 )
Prepaid forward gold contract liability balance at end of period $ 7,052,049 $ 11,053,494
For the nine months ended
2022 2021
Prepaid forward gold contract liability balance at beginning of period $ 10,263,438 $ 13,600,000
Forward gold contract balance associated with ounces to be delivered during period 2,343,111 1,857,994
Reduction in prepaid forward gold contract liability balance (5,554,500 ) (4,404,500 )
Prepaid forward gold contract liability balance at end of period $ 7,052,049 $ 11,053,494 As of September 30, 2022, and through the issuance
of these financial statements, PDK has sent invoices to the Company for the deliveries and payments due. The failure to make gold deliveries
and make additional payments as described below provides PDK with certain remedies, including termination of the agreement, demand for
early payment of the entire delivery obligations, and enforcement of foreclosure rights against the assets pledged as security under the
agreement. Due to the delinquent status of the deliveries and PDK’s rights under the default provisions of the Purchase Agreement,
the Company has classified the entire liability balance owing as current on the balance sheets. The Company has received no notice of
default on the Purchase Agreement from PDK. In addition to the delivery of gold ounces, the
Purchase Agreement contains a royalty provision whereby royalties of 4% are due to PDK on gold and silver recovered from mining operations
at the Kiewit site and sold by the Company to a third party. Royalties are payable within 30 days following the end of each fiscal quarter.
To date, none has been remitted to PDK. Under the Purchase Agreement, the Company also pays a 5% withholding tax to the state of Utah
on the PDK royalty payments. The Purchase Agreement contains a participation
payment whereby PDK receives a portion of the proceeds from gold sold by the Company to a third party. The payment due to PDK is based
upon a percentage of proceeds over a set gold price per ounce. The upside participation amounts are payable within four days following
each sale. To date, none has been remitted to PDK. The following is a summary of royalties and upside
participation payable:
September 30, December 31,
2022 2021
Royalties payable $ 567,982 $ 403,388
Royalties withholding payable 29,896 23,396
Upside participation payable 2,171,219 1,550,849
Total $ 2,769,097 $ 1,977,633 The Purchase Agreement provides for the Company
to pay default interest (calculated at the rate of LIBOR plus 2%) on outstanding amounts due to PDK. The balance of accrued interest payable
to PDK is $427,909 and $120,989 at September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2</t>
        </is>
      </c>
    </row>
    <row r="3">
      <c r="A3" s="3" t="inlineStr">
        <is>
          <t>Notes Payable [Abstract]</t>
        </is>
      </c>
      <c r="B3" s="4" t="inlineStr">
        <is>
          <t xml:space="preserve"> </t>
        </is>
      </c>
    </row>
    <row r="4">
      <c r="A4" s="4" t="inlineStr">
        <is>
          <t>NOTES PAYABLE</t>
        </is>
      </c>
      <c r="B4" s="4" t="inlineStr">
        <is>
          <t>NOTE 8 – NOTES PAYABLE The following is a summary of the notes payable:
September 30, December 31,
2022 2021
Note payable to Miller, collateralized by land and two buildings, due in 11 monthly installments of $7,000, beginning December 1, 2021, and a balloon payment of $3,000 due on October 1, 2022, non-interest bearing. $ - $ 66,000
Note payable to Epiroc, collateralized by a used Epiroc drill due in 36 monthly payments of $14,679 including interest at 5.2%. 100,897 226,115
Note payable to Wheeler Machinery, collateralized by a used D8T dozer, due in monthly installments of $19,125, beginning August 2019, including interest at 9%. - 102,368
Note payable to Wheeler Machinery, collateralized by a used CAT 740 Haul Truck, due in 14 monthly installments of $14,475, beginning in July 2021, including interest at 7.48%. - 130,128
Note payable to Goodfellow, collateralized by a JM Conveyor, due in 19 monthly installments of $4,675, beginning in February 2021 including interest at 15%. - 18,900
100,897 543,511
Current portion (100,897 ) (427,413 )
Long term portion $ - $ 116,098 In February 2021, Wheeler CAT requested the return
of the CAT 740 Haul truck (SN2293) because the Company was five payments delinquent in its obligation on the related note payable. This
truck was then purchased from Wheeler CAT by a related party who in February began leasing the truck to the Company on a month-to-month
rental. This arrangement relieved the Company of any other financial obligation on this note. The current portion of debt of $100,897 will be
paid over the next seven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Sep. 30, 2022</t>
        </is>
      </c>
    </row>
    <row r="3">
      <c r="A3" s="3" t="inlineStr">
        <is>
          <t>Asset Retirement Obligation Disclosure [Abstract]</t>
        </is>
      </c>
      <c r="B3" s="4" t="inlineStr">
        <is>
          <t xml:space="preserve"> </t>
        </is>
      </c>
    </row>
    <row r="4">
      <c r="A4" s="4" t="inlineStr">
        <is>
          <t>ASSET RETIREMENT OBLIGATION</t>
        </is>
      </c>
      <c r="B4" s="4" t="inlineStr">
        <is>
          <t xml:space="preserve">NOTE 9 –ASSET RETIREMENT OBLIGATION Changes in the asset retirement obligation for
the three and nine months ended September 30, 2022 and 2021 are as follows:
Three months ended
September 30, September 30,
2022 2021
Asset retirement obligation, beginning of period $ 1,429,365 $ 1,301,321
Accretion expense 33,536 30,487
Asset retirement obligation, end of period $ 1,462,901 $ 1,331,808
Nine months ended
September 30, September 30,
2022 2021
Asset retirement obligation, beginning of period $ 1,362,294 $ 1,233,514
Obligation incurred: Kiewit properties - 6,833
Accretion expense 100,607 91,461
Asset retirement obligation, end of period $ 1,462,901 $ 1,331,8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ttlement of Consulting Contract</t>
        </is>
      </c>
      <c r="B1" s="2" t="inlineStr">
        <is>
          <t>9 Months Ended</t>
        </is>
      </c>
    </row>
    <row r="2">
      <c r="B2" s="2" t="inlineStr">
        <is>
          <t>Sep. 30, 2022</t>
        </is>
      </c>
    </row>
    <row r="3">
      <c r="A3" s="3" t="inlineStr">
        <is>
          <t>Settlement of Consulting Contract [Abstract]</t>
        </is>
      </c>
      <c r="B3" s="4" t="inlineStr">
        <is>
          <t xml:space="preserve"> </t>
        </is>
      </c>
    </row>
    <row r="4">
      <c r="A4" s="4" t="inlineStr">
        <is>
          <t>SETTLEMENT OF CONSULTING CONTRACT</t>
        </is>
      </c>
      <c r="B4" s="4" t="inlineStr">
        <is>
          <t>NOTE 10 – SETTLEMENT OF CONSULTING CONTRACT On March 29, 2018, the Company entered into a
five-year Agency Agreement (the “Agency Agreement”) with H&amp;H Metals Corp., a New York corporation (“H&amp;H”).
Under the terms of the Agency Agreement, H&amp;H agreed to provide certain advisory services in regard to natural resources activities
and to assist in securing purchasers for minerals produced from its mining properties. The Company negotiated a settlement in 2019 with
H&amp;H resulting in the Company owing a balance of $200,000 due in July 2020 to H&amp;H. This payment has not yet been paid and is classified
as a current liability at both September 30,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1 – RELATED PARTY TRANSACTIONS The Company has a month-to-month lease agreement
for its office space with RMH Overhead, LLC, a company owned by Rick Havenstrite, the Company’s President and a director. The Company
recognized rent expense of $4,500 and $4,500 for three months ended September 30, 2022 and 2021, respectively. The Company recognized
rent expense of $13,500 and $13,500 for the nine months ended September 30, 2022 and 2021, respectively. At September 30, 2022 and December
31, 2021, no amounts were due to RMH Overhead, LLC for rent. On February 1, 2021, RMH Overhead, LLC. (“RMH”)
an entity owned by Rick Havenstrite, President of the Company, purchased a CAT 740B Articulated Haul Truck from Wheeler CAT. This truck
had previously been owned by the Company with an associated note payable to Wheeler CAT. See Note 5. Beginning February 1, 2021, the Company
began renting this truck from RMH at a rate of $10,000 per month on a month-to-month rental . Employment Agreements The Company has an employment agreement with Mr.
Havenstrite as President of the Company, which is ongoing. The agreement, as amended, requires Mr. Havenstrite to meet certain time requirements
and limits the number of other board member obligations in which he can participate. The agreement allows for a base annual salary of
$144,000 plus an auto allowance and certain performance compensation upon fulfillment of established goals. The agreement allows the board
of directors to terminate Mr. Havenstrite’s employment at any time, providing for a severance payment upon termination without cause. For the three months ended September 30, 2022
and 2021, the Company paid Mr. Havenstrite $40,255 and $34,293, respectively. For the nine months ended September 30, 2022 and 2021, the
Company paid Mr. Havenstrite $115,016 and $94,916, respectively . The amounts accrued at September 30, 2022 and
December 31, 2021, is due to the officers of the Company as follows:
September 30, December 31,
2022 2021
Rick Havenstrite, President $ 37,697 $ 37,697
Marianne Havenstrite, Treasurer and Principal Financial Officer 18,462 18,462
Total $ 56,159 $ 56,159 Directors’ fees The Company compensates independent directors
for their contributions to the management of the Company, with one director receiving fees of $6,000 per month and another director receiving
$5,000 per quarter. At September 30, 2022 and December 31, 2021, accrued compensation due to directors was $76,000 and $55,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Mining Leases Annual claims’ fees are currently $165 per
claim plus administrative and school trust land fees. Total paid for claims fees during the three months ended September 30, 2022 and
2021 were $11,029 and $15,199, respectively. For the nine months ended September 30, 2022 and 2021, claims’ fees paid were $11,162
and 15,199, respectively. Claims fees are due in August for the year beginning in September of that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28319</v>
      </c>
      <c r="C3" s="6" t="n">
        <v>424629</v>
      </c>
    </row>
    <row r="4">
      <c r="A4" s="4" t="inlineStr">
        <is>
          <t>Accounts receivable</t>
        </is>
      </c>
      <c r="B4" s="5" t="n">
        <v>11141</v>
      </c>
      <c r="C4" s="5" t="n">
        <v>270108</v>
      </c>
    </row>
    <row r="5">
      <c r="A5" s="4" t="inlineStr">
        <is>
          <t>Inventories (NOTE 4 )</t>
        </is>
      </c>
      <c r="B5" s="5" t="n">
        <v>3617997</v>
      </c>
      <c r="C5" s="5" t="n">
        <v>4673189</v>
      </c>
    </row>
    <row r="6">
      <c r="A6" s="4" t="inlineStr">
        <is>
          <t>Prepaid expenses and other current assets</t>
        </is>
      </c>
      <c r="B6" s="5" t="n">
        <v>44045</v>
      </c>
      <c r="C6" s="5" t="n">
        <v>45983</v>
      </c>
    </row>
    <row r="7">
      <c r="A7" s="4" t="inlineStr">
        <is>
          <t>TOTAL CURRENT ASSETS</t>
        </is>
      </c>
      <c r="B7" s="5" t="n">
        <v>5301502</v>
      </c>
      <c r="C7" s="5" t="n">
        <v>5413909</v>
      </c>
    </row>
    <row r="8">
      <c r="A8" s="4" t="inlineStr">
        <is>
          <t>INVENTORIES (NOTE 4 )</t>
        </is>
      </c>
      <c r="B8" s="4" t="inlineStr">
        <is>
          <t xml:space="preserve"> </t>
        </is>
      </c>
      <c r="C8" s="5" t="n">
        <v>1081425</v>
      </c>
    </row>
    <row r="9">
      <c r="A9" s="4" t="inlineStr">
        <is>
          <t>PROPERTY AND EQUIPMENT, net (NOTE 5)</t>
        </is>
      </c>
      <c r="B9" s="5" t="n">
        <v>4500985</v>
      </c>
      <c r="C9" s="5" t="n">
        <v>4928280</v>
      </c>
    </row>
    <row r="10">
      <c r="A10" s="4" t="inlineStr">
        <is>
          <t>MINERAL PROPERTIES AND INTERESTS, net (NOTE 6)</t>
        </is>
      </c>
      <c r="B10" s="5" t="n">
        <v>3616493</v>
      </c>
      <c r="C10" s="5" t="n">
        <v>3679652</v>
      </c>
    </row>
    <row r="11">
      <c r="A11" s="4" t="inlineStr">
        <is>
          <t>RECLAMATION BONDS (NOTE 3)</t>
        </is>
      </c>
      <c r="B11" s="5" t="n">
        <v>1036296</v>
      </c>
      <c r="C11" s="5" t="n">
        <v>947116</v>
      </c>
    </row>
    <row r="12">
      <c r="A12" s="4" t="inlineStr">
        <is>
          <t>TOTAL ASSETS</t>
        </is>
      </c>
      <c r="B12" s="5" t="n">
        <v>14455276</v>
      </c>
      <c r="C12" s="5" t="n">
        <v>16050382</v>
      </c>
    </row>
    <row r="13">
      <c r="A13" s="3" t="inlineStr">
        <is>
          <t>CURRENT LIABILITIES:</t>
        </is>
      </c>
      <c r="B13" s="4" t="inlineStr">
        <is>
          <t xml:space="preserve"> </t>
        </is>
      </c>
      <c r="C13" s="4" t="inlineStr">
        <is>
          <t xml:space="preserve"> </t>
        </is>
      </c>
    </row>
    <row r="14">
      <c r="A14" s="4" t="inlineStr">
        <is>
          <t>Accounts payable and accrued liabilities</t>
        </is>
      </c>
      <c r="B14" s="5" t="n">
        <v>124715</v>
      </c>
      <c r="C14" s="5" t="n">
        <v>255010</v>
      </c>
    </row>
    <row r="15">
      <c r="A15" s="4" t="inlineStr">
        <is>
          <t>Royalties and upside participation payable (NOTE 7)</t>
        </is>
      </c>
      <c r="B15" s="5" t="n">
        <v>2769097</v>
      </c>
      <c r="C15" s="5" t="n">
        <v>1977633</v>
      </c>
    </row>
    <row r="16">
      <c r="A16" s="4" t="inlineStr">
        <is>
          <t>Accrued interest, prepaid forward gold contract (NOTE 7)</t>
        </is>
      </c>
      <c r="B16" s="5" t="n">
        <v>427909</v>
      </c>
      <c r="C16" s="5" t="n">
        <v>120989</v>
      </c>
    </row>
    <row r="17">
      <c r="A17" s="4" t="inlineStr">
        <is>
          <t>Accrued liabilities – officers and other wages (NOTES 11 and 12)</t>
        </is>
      </c>
      <c r="B17" s="5" t="n">
        <v>132159</v>
      </c>
      <c r="C17" s="5" t="n">
        <v>111159</v>
      </c>
    </row>
    <row r="18">
      <c r="A18" s="4" t="inlineStr">
        <is>
          <t>Notes payable, current portion (NOTE 8)</t>
        </is>
      </c>
      <c r="B18" s="5" t="n">
        <v>100927</v>
      </c>
      <c r="C18" s="5" t="n">
        <v>427413</v>
      </c>
    </row>
    <row r="19">
      <c r="A19" s="4" t="inlineStr">
        <is>
          <t>Settlement of consulting contract payable (NOTE 10)</t>
        </is>
      </c>
      <c r="B19" s="5" t="n">
        <v>200000</v>
      </c>
      <c r="C19" s="5" t="n">
        <v>200000</v>
      </c>
    </row>
    <row r="20">
      <c r="A20" s="4" t="inlineStr">
        <is>
          <t>Prepaid forward gold contract liability (NOTE 7)</t>
        </is>
      </c>
      <c r="B20" s="5" t="n">
        <v>7052049</v>
      </c>
      <c r="C20" s="5" t="n">
        <v>10263438</v>
      </c>
    </row>
    <row r="21">
      <c r="A21" s="4" t="inlineStr">
        <is>
          <t>Due to PDK in lieu of gold deliveries (NOTE 7)</t>
        </is>
      </c>
      <c r="B21" s="5" t="n">
        <v>11325500</v>
      </c>
      <c r="C21" s="5" t="n">
        <v>5771000</v>
      </c>
    </row>
    <row r="22">
      <c r="A22" s="4" t="inlineStr">
        <is>
          <t>TOTAL CURRENT LIABILITIES</t>
        </is>
      </c>
      <c r="B22" s="5" t="n">
        <v>22132356</v>
      </c>
      <c r="C22" s="5" t="n">
        <v>19126642</v>
      </c>
    </row>
    <row r="23">
      <c r="A23" s="3" t="inlineStr">
        <is>
          <t>LONG-TERM LIABILITIES</t>
        </is>
      </c>
      <c r="B23" s="4" t="inlineStr">
        <is>
          <t xml:space="preserve"> </t>
        </is>
      </c>
      <c r="C23" s="4" t="inlineStr">
        <is>
          <t xml:space="preserve"> </t>
        </is>
      </c>
    </row>
    <row r="24">
      <c r="A24" s="4" t="inlineStr">
        <is>
          <t>Notes payable, net of current portion (NOTE 8)</t>
        </is>
      </c>
      <c r="B24" s="4" t="inlineStr">
        <is>
          <t xml:space="preserve"> </t>
        </is>
      </c>
      <c r="C24" s="5" t="n">
        <v>116098</v>
      </c>
    </row>
    <row r="25">
      <c r="A25" s="4" t="inlineStr">
        <is>
          <t>Asset retirement obligation (NOTE 9)</t>
        </is>
      </c>
      <c r="B25" s="5" t="n">
        <v>1462901</v>
      </c>
      <c r="C25" s="5" t="n">
        <v>1362294</v>
      </c>
    </row>
    <row r="26">
      <c r="A26" s="4" t="inlineStr">
        <is>
          <t>TOTAL LONG-TERM LIABILITIES</t>
        </is>
      </c>
      <c r="B26" s="5" t="n">
        <v>1462901</v>
      </c>
      <c r="C26" s="5" t="n">
        <v>1478392</v>
      </c>
    </row>
    <row r="27">
      <c r="A27" s="4" t="inlineStr">
        <is>
          <t>TOTAL LIABILITIES</t>
        </is>
      </c>
      <c r="B27" s="5" t="n">
        <v>23595257</v>
      </c>
      <c r="C27" s="5" t="n">
        <v>20605034</v>
      </c>
    </row>
    <row r="28">
      <c r="A28" s="4" t="inlineStr">
        <is>
          <t>COMMITMENTS AND CONTINGENCIES (NOTES 3, 6 AND 12)</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001 par value; 10,000,000 shares authorized, none issued or outstanding</t>
        </is>
      </c>
      <c r="B30" s="4" t="inlineStr">
        <is>
          <t xml:space="preserve"> </t>
        </is>
      </c>
      <c r="C30" s="4" t="inlineStr">
        <is>
          <t xml:space="preserve"> </t>
        </is>
      </c>
    </row>
    <row r="31">
      <c r="A31" s="4" t="inlineStr">
        <is>
          <t>Common Stock, $.001 par value; 100,000,000 shares authorized; 26,831,603 and 26,831,603 shares issued and outstanding, respectively</t>
        </is>
      </c>
      <c r="B31" s="5" t="n">
        <v>26833</v>
      </c>
      <c r="C31" s="5" t="n">
        <v>26833</v>
      </c>
    </row>
    <row r="32">
      <c r="A32" s="4" t="inlineStr">
        <is>
          <t>Additional paid-in capital</t>
        </is>
      </c>
      <c r="B32" s="5" t="n">
        <v>9666275</v>
      </c>
      <c r="C32" s="5" t="n">
        <v>9666275</v>
      </c>
    </row>
    <row r="33">
      <c r="A33" s="4" t="inlineStr">
        <is>
          <t>Accumulated deficit</t>
        </is>
      </c>
      <c r="B33" s="5" t="n">
        <v>-18833089</v>
      </c>
      <c r="C33" s="5" t="n">
        <v>-14247760</v>
      </c>
    </row>
    <row r="34">
      <c r="A34" s="4" t="inlineStr">
        <is>
          <t>TOTAL STOCKHOLDERS’ EQUITY (DEFICIT)</t>
        </is>
      </c>
      <c r="B34" s="5" t="n">
        <v>-9139981</v>
      </c>
      <c r="C34" s="5" t="n">
        <v>-4554652</v>
      </c>
    </row>
    <row r="35">
      <c r="A35" s="4" t="inlineStr">
        <is>
          <t>TOTAL LIABILITIES AND STOCKHOLDERS’ EQUITY (DEFICIT)</t>
        </is>
      </c>
      <c r="B35" s="6" t="n">
        <v>14455276</v>
      </c>
      <c r="C35" s="6" t="n">
        <v>16050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9 Months Ended</t>
        </is>
      </c>
    </row>
    <row r="2">
      <c r="B2" s="2" t="inlineStr">
        <is>
          <t>Sep. 30, 2022</t>
        </is>
      </c>
    </row>
    <row r="3">
      <c r="A3" s="3" t="inlineStr">
        <is>
          <t>Capital Stock [Abstract]</t>
        </is>
      </c>
      <c r="B3" s="4" t="inlineStr">
        <is>
          <t xml:space="preserve"> </t>
        </is>
      </c>
    </row>
    <row r="4">
      <c r="A4" s="4" t="inlineStr">
        <is>
          <t>CAPITAL STOCK</t>
        </is>
      </c>
      <c r="B4" s="4" t="inlineStr">
        <is>
          <t>NOTE 13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During the nine months ended September 30, 2022
and 2021, the Company had no transactions relating to common stock. Preferred Stock The Company’s Articles of Incorporation authorized
10,000,000 shares of $0.001 par value Preferred Stock available for issuance with such rights and preferences, including liquidation,
dividend, conversion, and voting rights, as the Board of Directors may determ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Options</t>
        </is>
      </c>
      <c r="B1" s="2" t="inlineStr">
        <is>
          <t>9 Months Ended</t>
        </is>
      </c>
    </row>
    <row r="2">
      <c r="B2" s="2" t="inlineStr">
        <is>
          <t>Sep. 30, 2022</t>
        </is>
      </c>
    </row>
    <row r="3">
      <c r="A3" s="3" t="inlineStr">
        <is>
          <t>Stock Option Abstract</t>
        </is>
      </c>
      <c r="B3" s="4" t="inlineStr">
        <is>
          <t xml:space="preserve"> </t>
        </is>
      </c>
    </row>
    <row r="4">
      <c r="A4" s="4" t="inlineStr">
        <is>
          <t>STOCK OPTIONS</t>
        </is>
      </c>
      <c r="B4" s="4" t="inlineStr">
        <is>
          <t>NOTE 14 - STOCK OPTIONS The Company has reserved 2,400,000 shares under
its 2018 Stock Incentive Plan (the “Plan”). The Plan was adopted by the board of directors on March 28, 2018 as a vehicle
for the recruitment and retention of qualified employees, officers, directors, consultants, and other service providers. The Plan is administered
by the Board of Directors. The Company may issue, to eligible persons, restricted common stock, incentive and non-statutory options, stock
appreciation rights and restricted stock units. The terms and conditions of awards under the Plan will be determined by the Board of Directors. Outstanding and vested options at September 30,
2022 and December 31, 2021 were 2,400,000. These options have an exercise price of $0.40, a remaining life of .40 years, and no intrinsic
value. No options were granted, expired, or were exercised during the three- and nine months ended September 30, 2022 no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2</t>
        </is>
      </c>
    </row>
    <row r="3">
      <c r="A3" s="3" t="inlineStr">
        <is>
          <t>Revenue [Abstract]</t>
        </is>
      </c>
      <c r="B3" s="4" t="inlineStr">
        <is>
          <t xml:space="preserve"> </t>
        </is>
      </c>
    </row>
    <row r="4">
      <c r="A4" s="4" t="inlineStr">
        <is>
          <t>REVENUE</t>
        </is>
      </c>
      <c r="B4" s="4" t="inlineStr">
        <is>
          <t>NOTE 15 – REVENUE Product sales for the three- and nine- months
ended September 30, 2022 and 2021 are shown below:
Three months ended Nine months ended
2022 2021 2022 2021
Concentrate sales
Gold $ 1,389,897 $ 1,784,936 $ 4,061,437 $ 4,768,124
Silver 18,569 23,246 53,422 69,753
Total concentrate sales 1,408,466 1,808,182 4,114,859 4,837,877
Less: deductions to concentrate sales
Royalties (59,304 ) (76,134 ) (173,257 ) (203,700 )
Upside participation payments (187,255 ) (266,175 ) (620,370 ) (717,714 )
Outside processing (69,053 ) (89,838 ) (193,349 ) (229,147 )
Subtotal – deductions to concentrate sales (315,612 ) (432,147 ) (986,976 ) (1,150,561 )
Net concentrate sales 1,092,854 1,376,035 3,127,883 3,687,316
Net processing income 158,757 753,755 1,130,186 2,190,250
TOTAL REVENUE $ 1,251,611 $ 2,129,790 $ 4,258,069 $ 5,877,566 For the three- and nine- months ended September
30, 2022 and 2021, all revenue from Concentrate sales was from concentrate sold to Asahi Refining. At September 30, 2022 and December
31, 2021, the balance due from Asahi Refining is $ Nil For the three- and nine- months ended September
30, 2022 and 2021, all revenue from Contract processing income was received from the outside company whose concentrate sales are to Asahi
Refining .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SUBSEQUENT EVENTS The Company anticipates modification to its operating
permit in Winter 2022 which will require an increase in our bond deposit of $555,000. This amount was paid to Utah DOGM on November 1,
2022 in anticipation of receiving the permit modification prior to year-end 2022. The contract agreement with the outside company
for which we were processing material was terminated in October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Reclassifications</t>
        </is>
      </c>
      <c r="B4" s="4" t="inlineStr">
        <is>
          <t xml:space="preserve">Reclassifications Certain reclassifications have been made to conform
prior periods’ amounts to the current presentation. These reclassifications have no effect on the results of operations, stockholders’
equity (deficit), and cash flows as previously reported. </t>
        </is>
      </c>
    </row>
    <row r="5">
      <c r="A5" s="4" t="inlineStr">
        <is>
          <t>Earnings (Loss) Per Share</t>
        </is>
      </c>
      <c r="B5" s="4" t="inlineStr">
        <is>
          <t xml:space="preserve">Earnings (Loss) Per Share Basic earnings (loss) per share includes no dilution
and is computed by dividing net earnings (loss) available to common shareholders by the weighted average common shares outstanding for
the period. Diluted earnings per share reflect the potential dilution of securities that could share in the earnings of the Company. For the three and nine months ended September
30, 2022 and 2021, common stock equivalents of 2,400,000 associated with the Company’s outstanding stock options were excluded from
the calculation of diluted earnings per share because they were anti-dilutive due to the net loss for the periods then ended. </t>
        </is>
      </c>
    </row>
    <row r="6">
      <c r="A6" s="4" t="inlineStr">
        <is>
          <t>Going Concern</t>
        </is>
      </c>
      <c r="B6" s="4" t="inlineStr">
        <is>
          <t xml:space="preserve">Going Concern As shown in the accompanying financial statements,
the Company had an accumulated deficit of $18,833,089 through September 30, 2022 and net loss of $4,585,329 for the nine-month period
ended September 30, 2022, along with negative working capital of $16,830,854 which raises substantial doubt about the Company’s
ability to continue as a going concern. In addition, the Company has not delivered gold ounces as scheduled on its prepaid forward gold
contract and could be subject to default provisions within the related agreement (see Note 7). The condensed interim financial statements
do not include any adjustments relating to the recoverability and classification of recorded assets, or the amounts and classification
of liabilities that might be necessary in the event the Company cannot continue in existence. Although production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continues to seek new capital from equity securities issuances or other business arrangements to provide funds needed to increase
liquidity, fund internal growth, and fully implement its business pla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t>
        </is>
      </c>
    </row>
    <row r="7">
      <c r="A7" s="4" t="inlineStr">
        <is>
          <t>COVID -19</t>
        </is>
      </c>
      <c r="B7" s="4" t="inlineStr">
        <is>
          <t xml:space="preserve">COVID -19 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the Company’s
ability to retain and house employees and properly manage them while maintaining proper social distancing and with delays in obtaining
materials and supplies. There has also been a reduction in the availability of equipment financing. These disruptions continue to hamper
operations. It is management’s belief that disruptions relating to COVID will be mitigated in the future as a large percent of the
population becomes vaccinated. The effects of the continued outbreak of COVID-19
and related government responses could also include extended disruptions to supply chains and capital markets, reduced availability of
contractors and a prolonged reduction in economic activity. These effects could have a variety of adverse impacts on the Company, including
its ability to conduct operations. The Company has taken steps to mitigate the potential
risks to suppliers and employees posed by the spread of COVID-19, including work from home policies where appropriate. The Company will
continue to monitor developments affecting both its workforce and contractors and will take additional precautions as necessary. The ultimate
impact of COVID-19 depends on factors beyond management’s knowledge or control, including its duration and third-party actions to
contain its spread and mitigate its public health effects. Therefore, the Company cannot estimate the potential future impact to its financial
position, results of operations and cash flows, but the impacts could be material. </t>
        </is>
      </c>
    </row>
    <row r="8">
      <c r="A8" s="4" t="inlineStr">
        <is>
          <t>New Accounting Pronouncements</t>
        </is>
      </c>
      <c r="B8" s="4" t="inlineStr">
        <is>
          <t>New Accounting Pronouncements Accounting standards that have been issued or
proposed by the Financial Accounting Standards Board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eptember 30, December 31,
2022 2021
Ore on leach pad $ 3,412,433 $ 5,488,902
Carbon column in process 193,866 119,461
Finished goods 11,698 146,251
3,617,997 5,754,614
Less long-term portion - (1,081,425 )
Total $ 3,617,997 $ 4,673,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eptember 30, December 31,
2022 2021
Equipment $ 6,498,051 $ 6,461,263
Furniture and fixtures 6,981 6,981
Electronic and computer equipment 50,587 50,587
Vehicles 369,595 348,535
Buildings 100,000 100,000
Land and improvements 105,299 76,569
7,130,513 7,043,935
Less accumulated depreciation (4,238,657 ) (3,802,265 )
2,891,856 3,241,670
Kiewit property facilities 2,497,436 2,497,436
Less accumulated amortization (888,307 ) (810,826 )
1,609,129 1,686,610
Total $ 4,500,985 $ 4,928,2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and Interests (Tables)</t>
        </is>
      </c>
      <c r="B1" s="2" t="inlineStr">
        <is>
          <t>9 Months Ended</t>
        </is>
      </c>
    </row>
    <row r="2">
      <c r="B2" s="2" t="inlineStr">
        <is>
          <t>Sep. 30, 2022</t>
        </is>
      </c>
    </row>
    <row r="3">
      <c r="A3" s="3" t="inlineStr">
        <is>
          <t>Mineral Industries Disclosures [Abstract]</t>
        </is>
      </c>
      <c r="B3" s="4" t="inlineStr">
        <is>
          <t xml:space="preserve"> </t>
        </is>
      </c>
    </row>
    <row r="4">
      <c r="A4" s="4" t="inlineStr">
        <is>
          <t>Schedule of mineral properties and interests</t>
        </is>
      </c>
      <c r="B4" s="4" t="inlineStr">
        <is>
          <t xml:space="preserve">September 30, December 31,
2022 2021
Kiewit and all other sites $ 3,700,000 $ 3,700,000
JJS property 250,000 250,000
3,950,000 3,950,000
Less accumulated amortization (852,000 ) (864,436 )
3,098,000 3,085,564
Asset retirement obligation assets
Kiewit Site 725,122 725,122
Kiewit Exploration 28,377 28,377
JJS property 31,016 31,016
Total 784,515 784,515
Less accumulated amortization (266,022 ) (190,427 )
518,493 594,088
Total $ 3,616,493 $ 3,679,6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epaid Forward Gold Contract Liability (Tables)</t>
        </is>
      </c>
      <c r="B1" s="2" t="inlineStr">
        <is>
          <t>9 Months Ended</t>
        </is>
      </c>
    </row>
    <row r="2">
      <c r="B2" s="2" t="inlineStr">
        <is>
          <t>Sep. 30, 2022</t>
        </is>
      </c>
    </row>
    <row r="3">
      <c r="A3" s="3" t="inlineStr">
        <is>
          <t>Prepaid Forward Gold Contract Liability Abstract</t>
        </is>
      </c>
      <c r="B3" s="4" t="inlineStr">
        <is>
          <t xml:space="preserve"> </t>
        </is>
      </c>
    </row>
    <row r="4">
      <c r="A4" s="4" t="inlineStr">
        <is>
          <t>Schedule of company is obligated to deliver gold</t>
        </is>
      </c>
      <c r="B4" s="4" t="inlineStr">
        <is>
          <t xml:space="preserve">Months Gold Total Gold Ounces
December 2020 655 655
January 2021 to March 2021 896 2,688
April 2021 to March 2022 911 10,932
April 2022 to March 2023 1,396 16,752
April 2023 to December 2023 1,753 15,777
January 2024 241 241
47,045 </t>
        </is>
      </c>
    </row>
    <row r="5">
      <c r="A5" s="4" t="inlineStr">
        <is>
          <t>Schedule of related contract expense</t>
        </is>
      </c>
      <c r="B5" s="4" t="inlineStr">
        <is>
          <t xml:space="preserve">September 30, December 31,
2022 2021
Total ounces to be delivered 22,651 11,542
Contractual payment per ounce in lieu of delivery $ 500 $ 500
Amount due to PDK $ 11,325,500 $ 5,771,000
For the three months ended
2022 2021
Prepaid forward gold contract liability balance at beginning of period $ 8,262,715 $ 11,843,550
Forward gold contract balance associated with ounces to be delivered during period 883,334 576,444
Reduction in prepaid forward gold contract liability balance (2,094,000 ) (1,366,500 )
Prepaid forward gold contract liability balance at end of period $ 7,052,049 $ 11,053,494
For the nine months ended
2022 2021
Prepaid forward gold contract liability balance at beginning of period $ 10,263,438 $ 13,600,000
Forward gold contract balance associated with ounces to be delivered during period 2,343,111 1,857,994
Reduction in prepaid forward gold contract liability balance (5,554,500 ) (4,404,500 )
Prepaid forward gold contract liability balance at end of period $ 7,052,049 $ 11,053,494 </t>
        </is>
      </c>
    </row>
    <row r="6">
      <c r="A6" s="4" t="inlineStr">
        <is>
          <t>Schedule of royalties, upside participation and interest payable</t>
        </is>
      </c>
      <c r="B6" s="4" t="inlineStr">
        <is>
          <t xml:space="preserve">September 30, December 31,
2022 2021
Royalties payable $ 567,982 $ 403,388
Royalties withholding payable 29,896 23,396
Upside participation payable 2,171,219 1,550,849
Total $ 2,769,097 $ 1,977,6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2</t>
        </is>
      </c>
    </row>
    <row r="3">
      <c r="A3" s="3" t="inlineStr">
        <is>
          <t>Notes Payable [Abstract]</t>
        </is>
      </c>
      <c r="B3" s="4" t="inlineStr">
        <is>
          <t xml:space="preserve"> </t>
        </is>
      </c>
    </row>
    <row r="4">
      <c r="A4" s="4" t="inlineStr">
        <is>
          <t>Schedule of notes payable</t>
        </is>
      </c>
      <c r="B4" s="4" t="inlineStr">
        <is>
          <t xml:space="preserve">September 30, December 31,
2022 2021
Note payable to Miller, collateralized by land and two buildings, due in 11 monthly installments of $7,000, beginning December 1, 2021, and a balloon payment of $3,000 due on October 1, 2022, non-interest bearing. $ - $ 66,000
Note payable to Epiroc, collateralized by a used Epiroc drill due in 36 monthly payments of $14,679 including interest at 5.2%. 100,897 226,115
Note payable to Wheeler Machinery, collateralized by a used D8T dozer, due in monthly installments of $19,125, beginning August 2019, including interest at 9%. - 102,368
Note payable to Wheeler Machinery, collateralized by a used CAT 740 Haul Truck, due in 14 monthly installments of $14,475, beginning in July 2021, including interest at 7.48%. - 130,128
Note payable to Goodfellow, collateralized by a JM Conveyor, due in 19 monthly installments of $4,675, beginning in February 2021 including interest at 15%. - 18,900
100,897 543,511
Current portion (100,897 ) (427,413 )
Long term portion $ - $ 116,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26831603</v>
      </c>
      <c r="C9" s="5" t="n">
        <v>26831603</v>
      </c>
    </row>
    <row r="10">
      <c r="A10" s="4" t="inlineStr">
        <is>
          <t>Common Stock, shares outstanding</t>
        </is>
      </c>
      <c r="B10" s="5" t="n">
        <v>26831603</v>
      </c>
      <c r="C10" s="5" t="n">
        <v>26831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9 Months Ended</t>
        </is>
      </c>
    </row>
    <row r="2">
      <c r="B2" s="2" t="inlineStr">
        <is>
          <t>Sep. 30, 2022</t>
        </is>
      </c>
    </row>
    <row r="3">
      <c r="A3" s="3" t="inlineStr">
        <is>
          <t>Asset Retirement Obligation Disclosure [Abstract]</t>
        </is>
      </c>
      <c r="B3" s="4" t="inlineStr">
        <is>
          <t xml:space="preserve"> </t>
        </is>
      </c>
    </row>
    <row r="4">
      <c r="A4" s="4" t="inlineStr">
        <is>
          <t>Schedule of asset retirement obligation</t>
        </is>
      </c>
      <c r="B4" s="4" t="inlineStr">
        <is>
          <t xml:space="preserve">Three months ended
September 30, September 30,
2022 2021
Asset retirement obligation, beginning of period $ 1,429,365 $ 1,301,321
Accretion expense 33,536 30,487
Asset retirement obligation, end of period $ 1,462,901 $ 1,331,808
Nine months ended
September 30, September 30,
2022 2021
Asset retirement obligation, beginning of period $ 1,362,294 $ 1,233,514
Obligation incurred: Kiewit properties - 6,833
Accretion expense 100,607 91,461
Asset retirement obligation, end of period $ 1,462,901 $ 1,331,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amounts accrued</t>
        </is>
      </c>
      <c r="B4" s="4" t="inlineStr">
        <is>
          <t xml:space="preserve">September 30, December 31,
2022 2021
Rick Havenstrite, President $ 37,697 $ 37,697
Marianne Havenstrite, Treasurer and Principal Financial Officer 18,462 18,462
Total $ 56,159 $ 56,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Sep. 30, 2022</t>
        </is>
      </c>
    </row>
    <row r="3">
      <c r="A3" s="3" t="inlineStr">
        <is>
          <t>Revenue [Abstract]</t>
        </is>
      </c>
      <c r="B3" s="4" t="inlineStr">
        <is>
          <t xml:space="preserve"> </t>
        </is>
      </c>
    </row>
    <row r="4">
      <c r="A4" s="4" t="inlineStr">
        <is>
          <t>Schedule of product sales</t>
        </is>
      </c>
      <c r="B4" s="4" t="inlineStr">
        <is>
          <t xml:space="preserve">Three months ended Nine months ended
2022 2021 2022 2021
Concentrate sales
Gold $ 1,389,897 $ 1,784,936 $ 4,061,437 $ 4,768,124
Silver 18,569 23,246 53,422 69,753
Total concentrate sales 1,408,466 1,808,182 4,114,859 4,837,877
Less: deductions to concentrate sales
Royalties (59,304 ) (76,134 ) (173,257 ) (203,700 )
Upside participation payments (187,255 ) (266,175 ) (620,370 ) (717,714 )
Outside processing (69,053 ) (89,838 ) (193,349 ) (229,147 )
Subtotal – deductions to concentrate sales (315,612 ) (432,147 ) (986,976 ) (1,150,561 )
Net concentrate sales 1,092,854 1,376,035 3,127,883 3,687,316
Net processing income 158,757 753,755 1,130,186 2,190,250
TOTAL REVENUE $ 1,251,611 $ 2,129,790 $ 4,258,069 $ 5,877,5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ummary of Significant Accounting Policies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stock options were excluded</t>
        </is>
      </c>
      <c r="B4" s="5" t="n">
        <v>2400000</v>
      </c>
      <c r="C4" s="4" t="inlineStr">
        <is>
          <t xml:space="preserve"> </t>
        </is>
      </c>
      <c r="D4" s="4" t="inlineStr">
        <is>
          <t xml:space="preserve"> </t>
        </is>
      </c>
      <c r="E4" s="5" t="n">
        <v>2400000</v>
      </c>
      <c r="F4" s="4" t="inlineStr">
        <is>
          <t xml:space="preserve"> </t>
        </is>
      </c>
      <c r="G4" s="4" t="inlineStr">
        <is>
          <t xml:space="preserve"> </t>
        </is>
      </c>
      <c r="H4" s="5" t="n">
        <v>2400000</v>
      </c>
      <c r="I4" s="5" t="n">
        <v>2400000</v>
      </c>
      <c r="J4" s="4" t="inlineStr">
        <is>
          <t xml:space="preserve"> </t>
        </is>
      </c>
    </row>
    <row r="5">
      <c r="A5" s="4" t="inlineStr">
        <is>
          <t>Accumulated deficit (in Dollars)</t>
        </is>
      </c>
      <c r="B5" s="6" t="n">
        <v>-18833089</v>
      </c>
      <c r="C5" s="4" t="inlineStr">
        <is>
          <t xml:space="preserve"> </t>
        </is>
      </c>
      <c r="D5" s="4" t="inlineStr">
        <is>
          <t xml:space="preserve"> </t>
        </is>
      </c>
      <c r="E5" s="4" t="inlineStr">
        <is>
          <t xml:space="preserve"> </t>
        </is>
      </c>
      <c r="F5" s="4" t="inlineStr">
        <is>
          <t xml:space="preserve"> </t>
        </is>
      </c>
      <c r="G5" s="4" t="inlineStr">
        <is>
          <t xml:space="preserve"> </t>
        </is>
      </c>
      <c r="H5" s="6" t="n">
        <v>-18833089</v>
      </c>
      <c r="I5" s="4" t="inlineStr">
        <is>
          <t xml:space="preserve"> </t>
        </is>
      </c>
      <c r="J5" s="6" t="n">
        <v>-14247760</v>
      </c>
    </row>
    <row r="6">
      <c r="A6" s="4" t="inlineStr">
        <is>
          <t>Net loss (in Dollars)</t>
        </is>
      </c>
      <c r="B6" s="5" t="n">
        <v>-1945537</v>
      </c>
      <c r="C6" s="6" t="n">
        <v>-1302565</v>
      </c>
      <c r="D6" s="6" t="n">
        <v>-1337227</v>
      </c>
      <c r="E6" s="6" t="n">
        <v>-331945</v>
      </c>
      <c r="F6" s="6" t="n">
        <v>-525077</v>
      </c>
      <c r="G6" s="6" t="n">
        <v>-1544464</v>
      </c>
      <c r="H6" s="5" t="n">
        <v>-4585329</v>
      </c>
      <c r="I6" s="6" t="n">
        <v>-2401486</v>
      </c>
      <c r="J6" s="4" t="inlineStr">
        <is>
          <t xml:space="preserve"> </t>
        </is>
      </c>
    </row>
    <row r="7">
      <c r="A7" s="4" t="inlineStr">
        <is>
          <t>Working capital (in Dollars)</t>
        </is>
      </c>
      <c r="B7" s="6" t="n">
        <v>16830854</v>
      </c>
      <c r="C7" s="4" t="inlineStr">
        <is>
          <t xml:space="preserve"> </t>
        </is>
      </c>
      <c r="D7" s="4" t="inlineStr">
        <is>
          <t xml:space="preserve"> </t>
        </is>
      </c>
      <c r="E7" s="4" t="inlineStr">
        <is>
          <t xml:space="preserve"> </t>
        </is>
      </c>
      <c r="F7" s="4" t="inlineStr">
        <is>
          <t xml:space="preserve"> </t>
        </is>
      </c>
      <c r="G7" s="4" t="inlineStr">
        <is>
          <t xml:space="preserve"> </t>
        </is>
      </c>
      <c r="H7" s="6" t="n">
        <v>16830854</v>
      </c>
      <c r="I7" s="4" t="inlineStr">
        <is>
          <t xml:space="preserve"> </t>
        </is>
      </c>
      <c r="J7" s="4" t="inlineStr">
        <is>
          <t xml:space="preserve"> </t>
        </is>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Reclamation Bonds (Details) - USD ($)</t>
        </is>
      </c>
      <c r="B1" s="2" t="inlineStr">
        <is>
          <t>Sep. 30, 2022</t>
        </is>
      </c>
      <c r="C1" s="2" t="inlineStr">
        <is>
          <t>Mar. 31, 2022</t>
        </is>
      </c>
      <c r="D1" s="2" t="inlineStr">
        <is>
          <t>Dec. 31, 2021</t>
        </is>
      </c>
    </row>
    <row r="2">
      <c r="A2" s="3" t="inlineStr">
        <is>
          <t>Reclamation Bonds Abstract</t>
        </is>
      </c>
      <c r="B2" s="4" t="inlineStr">
        <is>
          <t xml:space="preserve"> </t>
        </is>
      </c>
      <c r="C2" s="4" t="inlineStr">
        <is>
          <t xml:space="preserve"> </t>
        </is>
      </c>
      <c r="D2" s="4" t="inlineStr">
        <is>
          <t xml:space="preserve"> </t>
        </is>
      </c>
    </row>
    <row r="3">
      <c r="A3" s="4" t="inlineStr">
        <is>
          <t>Surety bond in escrow account</t>
        </is>
      </c>
      <c r="B3" s="6" t="n">
        <v>674000</v>
      </c>
      <c r="C3" s="4" t="inlineStr">
        <is>
          <t xml:space="preserve"> </t>
        </is>
      </c>
      <c r="D3" s="6" t="n">
        <v>674000</v>
      </c>
    </row>
    <row r="4">
      <c r="A4" s="4" t="inlineStr">
        <is>
          <t>Properties escalated from amount</t>
        </is>
      </c>
      <c r="B4" s="4" t="inlineStr">
        <is>
          <t xml:space="preserve"> </t>
        </is>
      </c>
      <c r="C4" s="6" t="n">
        <v>89000</v>
      </c>
      <c r="D4" s="4" t="inlineStr">
        <is>
          <t xml:space="preserve"> </t>
        </is>
      </c>
    </row>
    <row r="5">
      <c r="A5" s="4" t="inlineStr">
        <is>
          <t>Reclamation cost</t>
        </is>
      </c>
      <c r="B5" s="6" t="n">
        <v>1036296</v>
      </c>
      <c r="C5" s="4" t="inlineStr">
        <is>
          <t xml:space="preserve"> </t>
        </is>
      </c>
      <c r="D5" s="6" t="n">
        <v>9471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Details) - USD ($)</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General production and project costs</t>
        </is>
      </c>
      <c r="B3" s="6" t="n">
        <v>2049961</v>
      </c>
      <c r="C3" s="6" t="n">
        <v>12650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2</t>
        </is>
      </c>
      <c r="C1" s="2" t="inlineStr">
        <is>
          <t>Dec. 31, 2021</t>
        </is>
      </c>
    </row>
    <row r="2">
      <c r="A2" s="3" t="inlineStr">
        <is>
          <t>Schedule Of Inventories Abstract</t>
        </is>
      </c>
      <c r="B2" s="4" t="inlineStr">
        <is>
          <t xml:space="preserve"> </t>
        </is>
      </c>
      <c r="C2" s="4" t="inlineStr">
        <is>
          <t xml:space="preserve"> </t>
        </is>
      </c>
    </row>
    <row r="3">
      <c r="A3" s="4" t="inlineStr">
        <is>
          <t>Ore on leach pad</t>
        </is>
      </c>
      <c r="B3" s="6" t="n">
        <v>3412433</v>
      </c>
      <c r="C3" s="6" t="n">
        <v>5488902</v>
      </c>
    </row>
    <row r="4">
      <c r="A4" s="4" t="inlineStr">
        <is>
          <t>Carbon column in process</t>
        </is>
      </c>
      <c r="B4" s="5" t="n">
        <v>193866</v>
      </c>
      <c r="C4" s="5" t="n">
        <v>119461</v>
      </c>
    </row>
    <row r="5">
      <c r="A5" s="4" t="inlineStr">
        <is>
          <t>Finished goods</t>
        </is>
      </c>
      <c r="B5" s="5" t="n">
        <v>11698</v>
      </c>
      <c r="C5" s="5" t="n">
        <v>146251</v>
      </c>
    </row>
    <row r="6">
      <c r="A6" s="4" t="inlineStr">
        <is>
          <t>Inventory gross</t>
        </is>
      </c>
      <c r="B6" s="5" t="n">
        <v>3617997</v>
      </c>
      <c r="C6" s="5" t="n">
        <v>5754614</v>
      </c>
    </row>
    <row r="7">
      <c r="A7" s="4" t="inlineStr">
        <is>
          <t>Less long-term portion</t>
        </is>
      </c>
      <c r="B7" s="4" t="inlineStr">
        <is>
          <t xml:space="preserve"> </t>
        </is>
      </c>
      <c r="C7" s="5" t="n">
        <v>-1081425</v>
      </c>
    </row>
    <row r="8">
      <c r="A8" s="4" t="inlineStr">
        <is>
          <t>Total</t>
        </is>
      </c>
      <c r="B8" s="6" t="n">
        <v>3617997</v>
      </c>
      <c r="C8" s="6" t="n">
        <v>46731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6" t="n">
        <v>20412</v>
      </c>
      <c r="D4" s="6" t="n">
        <v>78121</v>
      </c>
      <c r="E4" s="6" t="n">
        <v>38170</v>
      </c>
    </row>
    <row r="5">
      <c r="A5" s="4" t="inlineStr">
        <is>
          <t>Depreciation expense</t>
        </is>
      </c>
      <c r="B5" s="5" t="n">
        <v>160619</v>
      </c>
      <c r="C5" s="6" t="n">
        <v>222804</v>
      </c>
      <c r="D5" s="5" t="n">
        <v>513460</v>
      </c>
      <c r="E5" s="6" t="n">
        <v>658337</v>
      </c>
    </row>
    <row r="6">
      <c r="A6" s="4" t="inlineStr">
        <is>
          <t>Net carrying value of equipment</t>
        </is>
      </c>
      <c r="B6" s="5" t="n">
        <v>290889</v>
      </c>
      <c r="C6" s="4" t="inlineStr">
        <is>
          <t xml:space="preserve"> </t>
        </is>
      </c>
      <c r="D6" s="5" t="n">
        <v>290889</v>
      </c>
      <c r="E6" s="4" t="inlineStr">
        <is>
          <t xml:space="preserve"> </t>
        </is>
      </c>
    </row>
    <row r="7">
      <c r="A7" s="4" t="inlineStr">
        <is>
          <t>Outstanding note payable</t>
        </is>
      </c>
      <c r="B7" s="5" t="n">
        <v>86806</v>
      </c>
      <c r="C7" s="4" t="inlineStr">
        <is>
          <t xml:space="preserve"> </t>
        </is>
      </c>
      <c r="D7" s="5" t="n">
        <v>86806</v>
      </c>
      <c r="E7" s="4" t="inlineStr">
        <is>
          <t xml:space="preserve"> </t>
        </is>
      </c>
    </row>
    <row r="8">
      <c r="A8" s="4" t="inlineStr">
        <is>
          <t>Loss on disposal</t>
        </is>
      </c>
      <c r="B8" s="4" t="inlineStr">
        <is>
          <t xml:space="preserve"> </t>
        </is>
      </c>
      <c r="C8" s="4" t="inlineStr">
        <is>
          <t xml:space="preserve"> </t>
        </is>
      </c>
      <c r="D8" s="5" t="n">
        <v>204083</v>
      </c>
      <c r="E8" s="4" t="inlineStr">
        <is>
          <t xml:space="preserve"> </t>
        </is>
      </c>
    </row>
    <row r="9">
      <c r="A9" s="4" t="inlineStr">
        <is>
          <t>HP3 Crushing System [Member]</t>
        </is>
      </c>
      <c r="B9" s="4" t="inlineStr">
        <is>
          <t xml:space="preserve"> </t>
        </is>
      </c>
      <c r="C9" s="4" t="inlineStr">
        <is>
          <t xml:space="preserve"> </t>
        </is>
      </c>
      <c r="D9" s="4" t="inlineStr">
        <is>
          <t xml:space="preserve"> </t>
        </is>
      </c>
      <c r="E9" s="4" t="inlineStr">
        <is>
          <t xml:space="preserve"> </t>
        </is>
      </c>
    </row>
    <row r="10">
      <c r="A10" s="3" t="inlineStr">
        <is>
          <t>Property and Equipment (Details) [Line Items]</t>
        </is>
      </c>
      <c r="B10" s="4" t="inlineStr">
        <is>
          <t xml:space="preserve"> </t>
        </is>
      </c>
      <c r="C10" s="4" t="inlineStr">
        <is>
          <t xml:space="preserve"> </t>
        </is>
      </c>
      <c r="D10" s="4" t="inlineStr">
        <is>
          <t xml:space="preserve"> </t>
        </is>
      </c>
      <c r="E10" s="4" t="inlineStr">
        <is>
          <t xml:space="preserve"> </t>
        </is>
      </c>
    </row>
    <row r="11">
      <c r="A11" s="4" t="inlineStr">
        <is>
          <t>Accrued rent payable</t>
        </is>
      </c>
      <c r="B11" s="5" t="n">
        <v>158000</v>
      </c>
      <c r="C11" s="4" t="inlineStr">
        <is>
          <t xml:space="preserve"> </t>
        </is>
      </c>
      <c r="D11" s="5" t="n">
        <v>158000</v>
      </c>
      <c r="E11" s="4" t="inlineStr">
        <is>
          <t xml:space="preserve"> </t>
        </is>
      </c>
    </row>
    <row r="12">
      <c r="A12" s="4" t="inlineStr">
        <is>
          <t>HP4 Crushing System [Member]</t>
        </is>
      </c>
      <c r="B12" s="4" t="inlineStr">
        <is>
          <t xml:space="preserve"> </t>
        </is>
      </c>
      <c r="C12" s="4" t="inlineStr">
        <is>
          <t xml:space="preserve"> </t>
        </is>
      </c>
      <c r="D12" s="4" t="inlineStr">
        <is>
          <t xml:space="preserve"> </t>
        </is>
      </c>
      <c r="E12" s="4" t="inlineStr">
        <is>
          <t xml:space="preserve"> </t>
        </is>
      </c>
    </row>
    <row r="13">
      <c r="A13" s="3" t="inlineStr">
        <is>
          <t>Property and Equipment (Details) [Line Items]</t>
        </is>
      </c>
      <c r="B13" s="4" t="inlineStr">
        <is>
          <t xml:space="preserve"> </t>
        </is>
      </c>
      <c r="C13" s="4" t="inlineStr">
        <is>
          <t xml:space="preserve"> </t>
        </is>
      </c>
      <c r="D13" s="4" t="inlineStr">
        <is>
          <t xml:space="preserve"> </t>
        </is>
      </c>
      <c r="E13" s="4" t="inlineStr">
        <is>
          <t xml:space="preserve"> </t>
        </is>
      </c>
    </row>
    <row r="14">
      <c r="A14" s="4" t="inlineStr">
        <is>
          <t>Accrued rent payable</t>
        </is>
      </c>
      <c r="B14" s="6" t="n">
        <v>215510</v>
      </c>
      <c r="C14" s="4" t="inlineStr">
        <is>
          <t xml:space="preserve"> </t>
        </is>
      </c>
      <c r="D14" s="6" t="n">
        <v>215510</v>
      </c>
      <c r="E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888307</v>
      </c>
      <c r="C3" s="6" t="n">
        <v>-810826</v>
      </c>
    </row>
    <row r="4">
      <c r="A4" s="4" t="inlineStr">
        <is>
          <t>Property and equipment, Total</t>
        </is>
      </c>
      <c r="B4" s="5" t="n">
        <v>4500985</v>
      </c>
      <c r="C4" s="5" t="n">
        <v>4928280</v>
      </c>
    </row>
    <row r="5">
      <c r="A5" s="4" t="inlineStr">
        <is>
          <t>Property, Plant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7130513</v>
      </c>
      <c r="C7" s="5" t="n">
        <v>7043935</v>
      </c>
    </row>
    <row r="8">
      <c r="A8" s="4" t="inlineStr">
        <is>
          <t>Less accumulated depreciation</t>
        </is>
      </c>
      <c r="B8" s="5" t="n">
        <v>-4238657</v>
      </c>
      <c r="C8" s="5" t="n">
        <v>-3802265</v>
      </c>
    </row>
    <row r="9">
      <c r="A9" s="4" t="inlineStr">
        <is>
          <t>Property and equipment, Total</t>
        </is>
      </c>
      <c r="B9" s="5" t="n">
        <v>2891856</v>
      </c>
      <c r="C9" s="5" t="n">
        <v>3241670</v>
      </c>
    </row>
    <row r="10">
      <c r="A10" s="4" t="inlineStr">
        <is>
          <t>Equipment [Member] | Property, Plant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6498051</v>
      </c>
      <c r="C12" s="5" t="n">
        <v>6461263</v>
      </c>
    </row>
    <row r="13">
      <c r="A13" s="4" t="inlineStr">
        <is>
          <t>Furniture and fixtures [Member] | Property, Plant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6981</v>
      </c>
      <c r="C15" s="5" t="n">
        <v>6981</v>
      </c>
    </row>
    <row r="16">
      <c r="A16" s="4" t="inlineStr">
        <is>
          <t>Electronic and computer equipment [Member] | Property, Plant and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50587</v>
      </c>
      <c r="C18" s="5" t="n">
        <v>50587</v>
      </c>
    </row>
    <row r="19">
      <c r="A19" s="4" t="inlineStr">
        <is>
          <t>Vehicles [Member] | Property, Plant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369595</v>
      </c>
      <c r="C21" s="5" t="n">
        <v>348535</v>
      </c>
    </row>
    <row r="22">
      <c r="A22" s="4" t="inlineStr">
        <is>
          <t>Buildings [Member] | Property, Plant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100000</v>
      </c>
      <c r="C24" s="5" t="n">
        <v>100000</v>
      </c>
    </row>
    <row r="25">
      <c r="A25" s="4" t="inlineStr">
        <is>
          <t>Land and Improvements [Member] | Property, Plant and Equipme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105299</v>
      </c>
      <c r="C27" s="5" t="n">
        <v>76569</v>
      </c>
    </row>
    <row r="28">
      <c r="A28" s="4" t="inlineStr">
        <is>
          <t>Kiewit property facilities [Member] | Property, Plant and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5" t="n">
        <v>2497436</v>
      </c>
      <c r="C30" s="5" t="n">
        <v>2497436</v>
      </c>
    </row>
    <row r="31">
      <c r="A31" s="4" t="inlineStr">
        <is>
          <t>Kiewit property facilities [Member] | Total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Total</t>
        </is>
      </c>
      <c r="B33" s="6" t="n">
        <v>1609129</v>
      </c>
      <c r="C33" s="6" t="n">
        <v>16866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s>
  <sheetData>
    <row r="1">
      <c r="A1" s="1" t="inlineStr">
        <is>
          <t>Mineral Properties and Interes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ineral Industries Disclosures [Abstract]</t>
        </is>
      </c>
      <c r="B3" s="4" t="inlineStr">
        <is>
          <t xml:space="preserve"> </t>
        </is>
      </c>
      <c r="C3" s="4" t="inlineStr">
        <is>
          <t xml:space="preserve"> </t>
        </is>
      </c>
      <c r="D3" s="4" t="inlineStr">
        <is>
          <t xml:space="preserve"> </t>
        </is>
      </c>
      <c r="E3" s="4" t="inlineStr">
        <is>
          <t xml:space="preserve"> </t>
        </is>
      </c>
    </row>
    <row r="4">
      <c r="A4" s="4" t="inlineStr">
        <is>
          <t>Payments to Acquire Mineral Rights</t>
        </is>
      </c>
      <c r="B4" s="4" t="inlineStr">
        <is>
          <t xml:space="preserve"> </t>
        </is>
      </c>
      <c r="C4" s="6" t="n">
        <v>57739</v>
      </c>
      <c r="D4" s="6" t="n">
        <v>63159</v>
      </c>
      <c r="E4" s="6" t="n">
        <v>107972</v>
      </c>
    </row>
    <row r="5">
      <c r="A5" s="4" t="inlineStr">
        <is>
          <t>Joint venture agreement, description</t>
        </is>
      </c>
      <c r="B5" s="4" t="inlineStr">
        <is>
          <t xml:space="preserve"> </t>
        </is>
      </c>
      <c r="C5" s="4" t="inlineStr">
        <is>
          <t xml:space="preserve"> </t>
        </is>
      </c>
      <c r="D5" s="4" t="inlineStr">
        <is>
          <t>The Company is required to pay a 4% net smelter
royalty (“NSR”) to PDK Utah Holdings, LP (“PDK”) on revenues of gold and silver from the Kiewit gold property
and the JJS properties.</t>
        </is>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Interim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centrate sales</t>
        </is>
      </c>
      <c r="B4" s="6" t="n">
        <v>1092854</v>
      </c>
      <c r="C4" s="6" t="n">
        <v>1376035</v>
      </c>
      <c r="D4" s="6" t="n">
        <v>3127883</v>
      </c>
      <c r="E4" s="6" t="n">
        <v>3687316</v>
      </c>
    </row>
    <row r="5">
      <c r="A5" s="4" t="inlineStr">
        <is>
          <t>Contract processing income</t>
        </is>
      </c>
      <c r="B5" s="5" t="n">
        <v>158757</v>
      </c>
      <c r="C5" s="5" t="n">
        <v>753755</v>
      </c>
      <c r="D5" s="5" t="n">
        <v>1130186</v>
      </c>
      <c r="E5" s="5" t="n">
        <v>2190250</v>
      </c>
    </row>
    <row r="6">
      <c r="A6" s="4" t="inlineStr">
        <is>
          <t>Total revenue</t>
        </is>
      </c>
      <c r="B6" s="5" t="n">
        <v>1251611</v>
      </c>
      <c r="C6" s="5" t="n">
        <v>2129790</v>
      </c>
      <c r="D6" s="5" t="n">
        <v>4258069</v>
      </c>
      <c r="E6" s="5" t="n">
        <v>587756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production and project costs</t>
        </is>
      </c>
      <c r="B8" s="5" t="n">
        <v>1747388</v>
      </c>
      <c r="C8" s="5" t="n">
        <v>1155365</v>
      </c>
      <c r="D8" s="5" t="n">
        <v>4397526</v>
      </c>
      <c r="E8" s="5" t="n">
        <v>4115107</v>
      </c>
    </row>
    <row r="9">
      <c r="A9" s="4" t="inlineStr">
        <is>
          <t>Contract processing costs</t>
        </is>
      </c>
      <c r="B9" s="5" t="n">
        <v>32411</v>
      </c>
      <c r="C9" s="5" t="n">
        <v>56345</v>
      </c>
      <c r="D9" s="5" t="n">
        <v>103625</v>
      </c>
      <c r="E9" s="5" t="n">
        <v>199489</v>
      </c>
    </row>
    <row r="10">
      <c r="A10" s="4" t="inlineStr">
        <is>
          <t>Depreciation and amortization</t>
        </is>
      </c>
      <c r="B10" s="5" t="n">
        <v>160619</v>
      </c>
      <c r="C10" s="5" t="n">
        <v>287662</v>
      </c>
      <c r="D10" s="5" t="n">
        <v>654740</v>
      </c>
      <c r="E10" s="5" t="n">
        <v>781892</v>
      </c>
    </row>
    <row r="11">
      <c r="A11" s="4" t="inlineStr">
        <is>
          <t>Other operating costs</t>
        </is>
      </c>
      <c r="B11" s="5" t="n">
        <v>116701</v>
      </c>
      <c r="C11" s="5" t="n">
        <v>128412</v>
      </c>
      <c r="D11" s="5" t="n">
        <v>380431</v>
      </c>
      <c r="E11" s="5" t="n">
        <v>263573</v>
      </c>
    </row>
    <row r="12">
      <c r="A12" s="4" t="inlineStr">
        <is>
          <t>Exploration expense</t>
        </is>
      </c>
      <c r="B12" s="4" t="inlineStr">
        <is>
          <t xml:space="preserve"> </t>
        </is>
      </c>
      <c r="C12" s="5" t="n">
        <v>4086</v>
      </c>
      <c r="D12" s="4" t="inlineStr">
        <is>
          <t xml:space="preserve"> </t>
        </is>
      </c>
      <c r="E12" s="5" t="n">
        <v>9083</v>
      </c>
    </row>
    <row r="13">
      <c r="A13" s="4" t="inlineStr">
        <is>
          <t>Legal and professional</t>
        </is>
      </c>
      <c r="B13" s="5" t="n">
        <v>26085</v>
      </c>
      <c r="C13" s="5" t="n">
        <v>36679</v>
      </c>
      <c r="D13" s="5" t="n">
        <v>117006</v>
      </c>
      <c r="E13" s="5" t="n">
        <v>150115</v>
      </c>
    </row>
    <row r="14">
      <c r="A14" s="4" t="inlineStr">
        <is>
          <t>Officers and directors’ fees</t>
        </is>
      </c>
      <c r="B14" s="5" t="n">
        <v>89102</v>
      </c>
      <c r="C14" s="5" t="n">
        <v>89761</v>
      </c>
      <c r="D14" s="5" t="n">
        <v>261649</v>
      </c>
      <c r="E14" s="5" t="n">
        <v>257426</v>
      </c>
    </row>
    <row r="15">
      <c r="A15" s="4" t="inlineStr">
        <is>
          <t>General and administrative</t>
        </is>
      </c>
      <c r="B15" s="5" t="n">
        <v>63773</v>
      </c>
      <c r="C15" s="5" t="n">
        <v>81502</v>
      </c>
      <c r="D15" s="5" t="n">
        <v>244674</v>
      </c>
      <c r="E15" s="5" t="n">
        <v>277047</v>
      </c>
    </row>
    <row r="16">
      <c r="A16" s="4" t="inlineStr">
        <is>
          <t>Loss on disposal of equipment</t>
        </is>
      </c>
      <c r="B16" s="5" t="n">
        <v>4453</v>
      </c>
      <c r="C16" s="5" t="n">
        <v>5487</v>
      </c>
      <c r="D16" s="5" t="n">
        <v>22921</v>
      </c>
      <c r="E16" s="5" t="n">
        <v>239651</v>
      </c>
    </row>
    <row r="17">
      <c r="A17" s="4" t="inlineStr">
        <is>
          <t>Forward gold contract expense (NOTE 7)</t>
        </is>
      </c>
      <c r="B17" s="5" t="n">
        <v>883334</v>
      </c>
      <c r="C17" s="5" t="n">
        <v>576444</v>
      </c>
      <c r="D17" s="5" t="n">
        <v>2343111</v>
      </c>
      <c r="E17" s="5" t="n">
        <v>1857994</v>
      </c>
    </row>
    <row r="18">
      <c r="A18" s="4" t="inlineStr">
        <is>
          <t>TOTAL OPERATING EXPENSES</t>
        </is>
      </c>
      <c r="B18" s="5" t="n">
        <v>3123866</v>
      </c>
      <c r="C18" s="5" t="n">
        <v>2421743</v>
      </c>
      <c r="D18" s="5" t="n">
        <v>8525683</v>
      </c>
      <c r="E18" s="5" t="n">
        <v>8151377</v>
      </c>
    </row>
    <row r="19">
      <c r="A19" s="4" t="inlineStr">
        <is>
          <t>LOSS FROM OPERATIONS</t>
        </is>
      </c>
      <c r="B19" s="5" t="n">
        <v>-1872255</v>
      </c>
      <c r="C19" s="5" t="n">
        <v>-291953</v>
      </c>
      <c r="D19" s="5" t="n">
        <v>-4267614</v>
      </c>
      <c r="E19" s="5" t="n">
        <v>-2273811</v>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Interest and other income</t>
        </is>
      </c>
      <c r="B21" s="5" t="n">
        <v>2823</v>
      </c>
      <c r="C21" s="5" t="n">
        <v>10033</v>
      </c>
      <c r="D21" s="5" t="n">
        <v>2879</v>
      </c>
      <c r="E21" s="5" t="n">
        <v>10073</v>
      </c>
    </row>
    <row r="22">
      <c r="A22" s="4" t="inlineStr">
        <is>
          <t>Interest expense – equipment financing</t>
        </is>
      </c>
      <c r="B22" s="5" t="n">
        <v>-1773</v>
      </c>
      <c r="C22" s="5" t="n">
        <v>-18994</v>
      </c>
      <c r="D22" s="5" t="n">
        <v>-13288</v>
      </c>
      <c r="E22" s="5" t="n">
        <v>-71872</v>
      </c>
    </row>
    <row r="23">
      <c r="A23" s="4" t="inlineStr">
        <is>
          <t>Interest expense - other</t>
        </is>
      </c>
      <c r="B23" s="5" t="n">
        <v>-74332</v>
      </c>
      <c r="C23" s="5" t="n">
        <v>-31031</v>
      </c>
      <c r="D23" s="5" t="n">
        <v>-307306</v>
      </c>
      <c r="E23" s="5" t="n">
        <v>-65876</v>
      </c>
    </row>
    <row r="24">
      <c r="A24" s="4" t="inlineStr">
        <is>
          <t>TOTAL OTHER INCOME (EXPENSE)</t>
        </is>
      </c>
      <c r="B24" s="5" t="n">
        <v>-73282</v>
      </c>
      <c r="C24" s="5" t="n">
        <v>-39992</v>
      </c>
      <c r="D24" s="5" t="n">
        <v>-317715</v>
      </c>
      <c r="E24" s="5" t="n">
        <v>-127675</v>
      </c>
    </row>
    <row r="25">
      <c r="A25" s="4" t="inlineStr">
        <is>
          <t>NET LOSS BEFORE INCOME TAX</t>
        </is>
      </c>
      <c r="B25" s="5" t="n">
        <v>-1945537</v>
      </c>
      <c r="C25" s="5" t="n">
        <v>-331945</v>
      </c>
      <c r="D25" s="5" t="n">
        <v>-4585329</v>
      </c>
      <c r="E25" s="5" t="n">
        <v>-2401486</v>
      </c>
    </row>
    <row r="26">
      <c r="A26" s="4" t="inlineStr">
        <is>
          <t>Provision (benefit) for income tax</t>
        </is>
      </c>
      <c r="B26" s="4" t="inlineStr">
        <is>
          <t xml:space="preserve"> </t>
        </is>
      </c>
      <c r="C26" s="4" t="inlineStr">
        <is>
          <t xml:space="preserve"> </t>
        </is>
      </c>
      <c r="D26" s="4" t="inlineStr">
        <is>
          <t xml:space="preserve"> </t>
        </is>
      </c>
      <c r="E26" s="4" t="inlineStr">
        <is>
          <t xml:space="preserve"> </t>
        </is>
      </c>
    </row>
    <row r="27">
      <c r="A27" s="4" t="inlineStr">
        <is>
          <t>NET LOSS</t>
        </is>
      </c>
      <c r="B27" s="6" t="n">
        <v>-1945537</v>
      </c>
      <c r="C27" s="6" t="n">
        <v>-331945</v>
      </c>
      <c r="D27" s="6" t="n">
        <v>-4585329</v>
      </c>
      <c r="E27" s="6" t="n">
        <v>-2401486</v>
      </c>
    </row>
    <row r="28">
      <c r="A28" s="4" t="inlineStr">
        <is>
          <t>Basic and diluted loss per share (in Dollars per share)</t>
        </is>
      </c>
      <c r="B28" s="8" t="n">
        <v>-0.07000000000000001</v>
      </c>
      <c r="C28" s="8" t="n">
        <v>-0.01</v>
      </c>
      <c r="D28" s="8" t="n">
        <v>-0.17</v>
      </c>
      <c r="E28" s="8" t="n">
        <v>-0.09</v>
      </c>
    </row>
    <row r="29">
      <c r="A29" s="4" t="inlineStr">
        <is>
          <t>Basic and diluted weighted average number of shares outstanding (in Shares)</t>
        </is>
      </c>
      <c r="B29" s="5" t="n">
        <v>26831603</v>
      </c>
      <c r="C29" s="5" t="n">
        <v>26831603</v>
      </c>
      <c r="D29" s="5" t="n">
        <v>26831603</v>
      </c>
      <c r="E29" s="5" t="n">
        <v>268316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and Interests (Details) - Schedule of mineral properties and interests - USD ($)</t>
        </is>
      </c>
      <c r="B1" s="2" t="inlineStr">
        <is>
          <t>Sep. 30, 2022</t>
        </is>
      </c>
      <c r="C1" s="2" t="inlineStr">
        <is>
          <t>Dec. 31, 2021</t>
        </is>
      </c>
    </row>
    <row r="2">
      <c r="A2" s="3" t="inlineStr">
        <is>
          <t>Schedule Of Mineral Properties And Interests Abstract</t>
        </is>
      </c>
      <c r="B2" s="4" t="inlineStr">
        <is>
          <t xml:space="preserve"> </t>
        </is>
      </c>
      <c r="C2" s="4" t="inlineStr">
        <is>
          <t xml:space="preserve"> </t>
        </is>
      </c>
    </row>
    <row r="3">
      <c r="A3" s="4" t="inlineStr">
        <is>
          <t>Kiewit and all other sites</t>
        </is>
      </c>
      <c r="B3" s="6" t="n">
        <v>3700000</v>
      </c>
      <c r="C3" s="6" t="n">
        <v>3700000</v>
      </c>
    </row>
    <row r="4">
      <c r="A4" s="4" t="inlineStr">
        <is>
          <t>JJS property</t>
        </is>
      </c>
      <c r="B4" s="5" t="n">
        <v>250000</v>
      </c>
      <c r="C4" s="5" t="n">
        <v>250000</v>
      </c>
    </row>
    <row r="5">
      <c r="A5" s="4" t="inlineStr">
        <is>
          <t>Total</t>
        </is>
      </c>
      <c r="B5" s="5" t="n">
        <v>3950000</v>
      </c>
      <c r="C5" s="5" t="n">
        <v>3950000</v>
      </c>
    </row>
    <row r="6">
      <c r="A6" s="4" t="inlineStr">
        <is>
          <t>Less accumulated amortization</t>
        </is>
      </c>
      <c r="B6" s="5" t="n">
        <v>-852000</v>
      </c>
      <c r="C6" s="5" t="n">
        <v>-864436</v>
      </c>
    </row>
    <row r="7">
      <c r="A7" s="4" t="inlineStr">
        <is>
          <t>Total</t>
        </is>
      </c>
      <c r="B7" s="5" t="n">
        <v>3098000</v>
      </c>
      <c r="C7" s="5" t="n">
        <v>3085564</v>
      </c>
    </row>
    <row r="8">
      <c r="A8" s="3" t="inlineStr">
        <is>
          <t>Asset retirement obligation assets</t>
        </is>
      </c>
      <c r="B8" s="4" t="inlineStr">
        <is>
          <t xml:space="preserve"> </t>
        </is>
      </c>
      <c r="C8" s="4" t="inlineStr">
        <is>
          <t xml:space="preserve"> </t>
        </is>
      </c>
    </row>
    <row r="9">
      <c r="A9" s="4" t="inlineStr">
        <is>
          <t>Kiewit Site</t>
        </is>
      </c>
      <c r="B9" s="5" t="n">
        <v>725122</v>
      </c>
      <c r="C9" s="5" t="n">
        <v>725122</v>
      </c>
    </row>
    <row r="10">
      <c r="A10" s="4" t="inlineStr">
        <is>
          <t>Kiewit Exploration</t>
        </is>
      </c>
      <c r="B10" s="5" t="n">
        <v>28377</v>
      </c>
      <c r="C10" s="5" t="n">
        <v>28377</v>
      </c>
    </row>
    <row r="11">
      <c r="A11" s="4" t="inlineStr">
        <is>
          <t>JJS property</t>
        </is>
      </c>
      <c r="B11" s="5" t="n">
        <v>31016</v>
      </c>
      <c r="C11" s="5" t="n">
        <v>31016</v>
      </c>
    </row>
    <row r="12">
      <c r="A12" s="4" t="inlineStr">
        <is>
          <t>Total</t>
        </is>
      </c>
      <c r="B12" s="5" t="n">
        <v>784515</v>
      </c>
      <c r="C12" s="5" t="n">
        <v>784515</v>
      </c>
    </row>
    <row r="13">
      <c r="A13" s="4" t="inlineStr">
        <is>
          <t>Less accumulated amortization</t>
        </is>
      </c>
      <c r="B13" s="5" t="n">
        <v>-266022</v>
      </c>
      <c r="C13" s="5" t="n">
        <v>-190427</v>
      </c>
    </row>
    <row r="14">
      <c r="A14" s="4" t="inlineStr">
        <is>
          <t>Mineral properties after accumulated depletion</t>
        </is>
      </c>
      <c r="B14" s="5" t="n">
        <v>518493</v>
      </c>
      <c r="C14" s="5" t="n">
        <v>594088</v>
      </c>
    </row>
    <row r="15">
      <c r="A15" s="4" t="inlineStr">
        <is>
          <t>Total</t>
        </is>
      </c>
      <c r="B15" s="6" t="n">
        <v>3616493</v>
      </c>
      <c r="C15" s="6" t="n">
        <v>36796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s>
  <sheetData>
    <row r="1">
      <c r="A1" s="1" t="inlineStr">
        <is>
          <t>Prepaid Forward Gold Contract Liability (Details) - USD ($)</t>
        </is>
      </c>
      <c r="B1" s="2" t="inlineStr">
        <is>
          <t>9 Months Ended</t>
        </is>
      </c>
      <c r="C1" s="2" t="inlineStr">
        <is>
          <t>12 Months Ended</t>
        </is>
      </c>
    </row>
    <row r="2">
      <c r="B2" s="2" t="inlineStr">
        <is>
          <t>Sep. 30, 2022</t>
        </is>
      </c>
      <c r="C2" s="2" t="inlineStr">
        <is>
          <t>Dec. 31, 2019</t>
        </is>
      </c>
      <c r="D2" s="2" t="inlineStr">
        <is>
          <t>Dec. 31, 2021</t>
        </is>
      </c>
    </row>
    <row r="3">
      <c r="A3" s="3" t="inlineStr">
        <is>
          <t>Prepaid Forward Gold Contract Liability (Details) [Line Items]</t>
        </is>
      </c>
      <c r="B3" s="4" t="inlineStr">
        <is>
          <t xml:space="preserve"> </t>
        </is>
      </c>
      <c r="C3" s="4" t="inlineStr">
        <is>
          <t xml:space="preserve"> </t>
        </is>
      </c>
      <c r="D3" s="4" t="inlineStr">
        <is>
          <t xml:space="preserve"> </t>
        </is>
      </c>
    </row>
    <row r="4">
      <c r="A4" s="4" t="inlineStr">
        <is>
          <t>Common shares (in Shares)</t>
        </is>
      </c>
      <c r="B4" s="5" t="n">
        <v>8000</v>
      </c>
      <c r="C4" s="4" t="inlineStr">
        <is>
          <t xml:space="preserve"> </t>
        </is>
      </c>
      <c r="D4" s="4" t="inlineStr">
        <is>
          <t xml:space="preserve"> </t>
        </is>
      </c>
    </row>
    <row r="5">
      <c r="A5" s="4" t="inlineStr">
        <is>
          <t>Cumulative</t>
        </is>
      </c>
      <c r="B5" s="6" t="n">
        <v>22651</v>
      </c>
      <c r="C5" s="4" t="inlineStr">
        <is>
          <t xml:space="preserve"> </t>
        </is>
      </c>
      <c r="D5" s="6" t="n">
        <v>11542</v>
      </c>
    </row>
    <row r="6">
      <c r="A6" s="4" t="inlineStr">
        <is>
          <t>Per ounce (in Dollars per share)</t>
        </is>
      </c>
      <c r="B6" s="6" t="n">
        <v>500</v>
      </c>
      <c r="C6" s="4" t="inlineStr">
        <is>
          <t xml:space="preserve"> </t>
        </is>
      </c>
      <c r="D6" s="4" t="inlineStr">
        <is>
          <t xml:space="preserve"> </t>
        </is>
      </c>
    </row>
    <row r="7">
      <c r="A7" s="4" t="inlineStr">
        <is>
          <t>Interest payable</t>
        </is>
      </c>
      <c r="B7" s="6" t="n">
        <v>427909</v>
      </c>
      <c r="C7" s="4" t="inlineStr">
        <is>
          <t xml:space="preserve"> </t>
        </is>
      </c>
      <c r="D7" s="6" t="n">
        <v>120989</v>
      </c>
    </row>
    <row r="8">
      <c r="A8" s="4" t="inlineStr">
        <is>
          <t>PDK [Member]</t>
        </is>
      </c>
      <c r="B8" s="4" t="inlineStr">
        <is>
          <t xml:space="preserve"> </t>
        </is>
      </c>
      <c r="C8" s="4" t="inlineStr">
        <is>
          <t xml:space="preserve"> </t>
        </is>
      </c>
      <c r="D8" s="4" t="inlineStr">
        <is>
          <t xml:space="preserve"> </t>
        </is>
      </c>
    </row>
    <row r="9">
      <c r="A9" s="3" t="inlineStr">
        <is>
          <t>Prepaid Forward Gold Contract Liability (Details) [Line Items]</t>
        </is>
      </c>
      <c r="B9" s="4" t="inlineStr">
        <is>
          <t xml:space="preserve"> </t>
        </is>
      </c>
      <c r="C9" s="4" t="inlineStr">
        <is>
          <t xml:space="preserve"> </t>
        </is>
      </c>
      <c r="D9" s="4" t="inlineStr">
        <is>
          <t xml:space="preserve"> </t>
        </is>
      </c>
    </row>
    <row r="10">
      <c r="A10" s="4" t="inlineStr">
        <is>
          <t>Original purchase agreement</t>
        </is>
      </c>
      <c r="B10" s="4" t="inlineStr">
        <is>
          <t xml:space="preserve"> </t>
        </is>
      </c>
      <c r="C10" s="4" t="inlineStr">
        <is>
          <t>Under the terms of the Purchase Agreement, as amended, PDK agreed to purchase a total of 47,045
ounces of gold from the Company.</t>
        </is>
      </c>
      <c r="D10" s="4" t="inlineStr">
        <is>
          <t xml:space="preserve"> </t>
        </is>
      </c>
    </row>
    <row r="11">
      <c r="A11" s="4" t="inlineStr">
        <is>
          <t>Per month ounce rate</t>
        </is>
      </c>
      <c r="B11" s="4" t="inlineStr">
        <is>
          <t xml:space="preserve"> </t>
        </is>
      </c>
      <c r="C11" s="6" t="n">
        <v>500</v>
      </c>
      <c r="D11" s="4" t="inlineStr">
        <is>
          <t xml:space="preserve"> </t>
        </is>
      </c>
    </row>
    <row r="12">
      <c r="A12" s="4" t="inlineStr">
        <is>
          <t>Debt received net amount</t>
        </is>
      </c>
      <c r="B12" s="4" t="inlineStr">
        <is>
          <t xml:space="preserve"> </t>
        </is>
      </c>
      <c r="C12" s="6" t="n">
        <v>13600000</v>
      </c>
      <c r="D12" s="4" t="inlineStr">
        <is>
          <t xml:space="preserve"> </t>
        </is>
      </c>
    </row>
    <row r="13">
      <c r="A13" s="4" t="inlineStr">
        <is>
          <t>Purchase agreement, description</t>
        </is>
      </c>
      <c r="B13" s="4" t="inlineStr">
        <is>
          <t xml:space="preserve">In addition to the delivery of gold ounces, the
Purchase Agreement contains a royalty provision whereby royalties of 4% are due to PDK on gold and silver recovered from mining operations
at the Kiewit site and sold by the Company to a third party. Royalties are payable within 30 days following the end of each fiscal quarter.
To date, none has been remitted to PDK. Under the Purchase Agreement, the Company also pays a 5% withholding tax to the state of Utah
on the PDK royalty payments. The Purchase Agreement contains a participation
payment whereby PDK receives a portion of the proceeds from gold sold by the Company to a third party. The payment due to PDK is based
upon a percentage of proceeds over a set gold price per ounce. The upside participation amounts are payable within four days following
each sale. To date, none has been remitted to PDK. </t>
        </is>
      </c>
      <c r="C13" s="4" t="inlineStr">
        <is>
          <t xml:space="preserve"> </t>
        </is>
      </c>
      <c r="D13" s="4" t="inlineStr">
        <is>
          <t xml:space="preserve"> </t>
        </is>
      </c>
    </row>
    <row r="14">
      <c r="A14" s="4" t="inlineStr">
        <is>
          <t>Interest rate</t>
        </is>
      </c>
      <c r="B14" s="9" t="n">
        <v>0.02</v>
      </c>
      <c r="C14" s="4" t="inlineStr">
        <is>
          <t xml:space="preserve"> </t>
        </is>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Prepaid Forward Gold Contract Liability (Details) - Schedule of company is obligated to deliver gold</t>
        </is>
      </c>
      <c r="B1" s="2" t="inlineStr">
        <is>
          <t>Sep. 30, 2022</t>
        </is>
      </c>
    </row>
    <row r="2">
      <c r="A2" s="3" t="inlineStr">
        <is>
          <t>Prepaid Forward Gold Contract Liability (Details) - Schedule of company is obligated to deliver gold [Line Items]</t>
        </is>
      </c>
      <c r="B2" s="4" t="inlineStr">
        <is>
          <t xml:space="preserve"> </t>
        </is>
      </c>
    </row>
    <row r="3">
      <c r="A3" s="4" t="inlineStr">
        <is>
          <t>Total Gold Ounces</t>
        </is>
      </c>
      <c r="B3" s="5" t="n">
        <v>47045</v>
      </c>
    </row>
    <row r="4">
      <c r="A4" s="4" t="inlineStr">
        <is>
          <t>December 2020 [Member]</t>
        </is>
      </c>
      <c r="B4" s="4" t="inlineStr">
        <is>
          <t xml:space="preserve"> </t>
        </is>
      </c>
    </row>
    <row r="5">
      <c r="A5" s="3" t="inlineStr">
        <is>
          <t>Prepaid Forward Gold Contract Liability (Details) - Schedule of company is obligated to deliver gold [Line Items]</t>
        </is>
      </c>
      <c r="B5" s="4" t="inlineStr">
        <is>
          <t xml:space="preserve"> </t>
        </is>
      </c>
    </row>
    <row r="6">
      <c r="A6" s="4" t="inlineStr">
        <is>
          <t>Gold Ounces per Month</t>
        </is>
      </c>
      <c r="B6" s="5" t="n">
        <v>655</v>
      </c>
    </row>
    <row r="7">
      <c r="A7" s="4" t="inlineStr">
        <is>
          <t>Total Gold Ounces</t>
        </is>
      </c>
      <c r="B7" s="5" t="n">
        <v>655</v>
      </c>
    </row>
    <row r="8">
      <c r="A8" s="4" t="inlineStr">
        <is>
          <t>January 2021 to March 2021 [Member]</t>
        </is>
      </c>
      <c r="B8" s="4" t="inlineStr">
        <is>
          <t xml:space="preserve"> </t>
        </is>
      </c>
    </row>
    <row r="9">
      <c r="A9" s="3" t="inlineStr">
        <is>
          <t>Prepaid Forward Gold Contract Liability (Details) - Schedule of company is obligated to deliver gold [Line Items]</t>
        </is>
      </c>
      <c r="B9" s="4" t="inlineStr">
        <is>
          <t xml:space="preserve"> </t>
        </is>
      </c>
    </row>
    <row r="10">
      <c r="A10" s="4" t="inlineStr">
        <is>
          <t>Gold Ounces per Month</t>
        </is>
      </c>
      <c r="B10" s="5" t="n">
        <v>896</v>
      </c>
    </row>
    <row r="11">
      <c r="A11" s="4" t="inlineStr">
        <is>
          <t>Total Gold Ounces</t>
        </is>
      </c>
      <c r="B11" s="5" t="n">
        <v>2688</v>
      </c>
    </row>
    <row r="12">
      <c r="A12" s="4" t="inlineStr">
        <is>
          <t>April 2021 to March 2022 [Member]</t>
        </is>
      </c>
      <c r="B12" s="4" t="inlineStr">
        <is>
          <t xml:space="preserve"> </t>
        </is>
      </c>
    </row>
    <row r="13">
      <c r="A13" s="3" t="inlineStr">
        <is>
          <t>Prepaid Forward Gold Contract Liability (Details) - Schedule of company is obligated to deliver gold [Line Items]</t>
        </is>
      </c>
      <c r="B13" s="4" t="inlineStr">
        <is>
          <t xml:space="preserve"> </t>
        </is>
      </c>
    </row>
    <row r="14">
      <c r="A14" s="4" t="inlineStr">
        <is>
          <t>Gold Ounces per Month</t>
        </is>
      </c>
      <c r="B14" s="5" t="n">
        <v>911</v>
      </c>
    </row>
    <row r="15">
      <c r="A15" s="4" t="inlineStr">
        <is>
          <t>Total Gold Ounces</t>
        </is>
      </c>
      <c r="B15" s="5" t="n">
        <v>10932</v>
      </c>
    </row>
    <row r="16">
      <c r="A16" s="4" t="inlineStr">
        <is>
          <t>April 2022 to March 2023 [Member]</t>
        </is>
      </c>
      <c r="B16" s="4" t="inlineStr">
        <is>
          <t xml:space="preserve"> </t>
        </is>
      </c>
    </row>
    <row r="17">
      <c r="A17" s="3" t="inlineStr">
        <is>
          <t>Prepaid Forward Gold Contract Liability (Details) - Schedule of company is obligated to deliver gold [Line Items]</t>
        </is>
      </c>
      <c r="B17" s="4" t="inlineStr">
        <is>
          <t xml:space="preserve"> </t>
        </is>
      </c>
    </row>
    <row r="18">
      <c r="A18" s="4" t="inlineStr">
        <is>
          <t>Gold Ounces per Month</t>
        </is>
      </c>
      <c r="B18" s="5" t="n">
        <v>1396</v>
      </c>
    </row>
    <row r="19">
      <c r="A19" s="4" t="inlineStr">
        <is>
          <t>Total Gold Ounces</t>
        </is>
      </c>
      <c r="B19" s="5" t="n">
        <v>16752</v>
      </c>
    </row>
    <row r="20">
      <c r="A20" s="4" t="inlineStr">
        <is>
          <t>April 2023 to December 2023 [Member]</t>
        </is>
      </c>
      <c r="B20" s="4" t="inlineStr">
        <is>
          <t xml:space="preserve"> </t>
        </is>
      </c>
    </row>
    <row r="21">
      <c r="A21" s="3" t="inlineStr">
        <is>
          <t>Prepaid Forward Gold Contract Liability (Details) - Schedule of company is obligated to deliver gold [Line Items]</t>
        </is>
      </c>
      <c r="B21" s="4" t="inlineStr">
        <is>
          <t xml:space="preserve"> </t>
        </is>
      </c>
    </row>
    <row r="22">
      <c r="A22" s="4" t="inlineStr">
        <is>
          <t>Gold Ounces per Month</t>
        </is>
      </c>
      <c r="B22" s="5" t="n">
        <v>1753</v>
      </c>
    </row>
    <row r="23">
      <c r="A23" s="4" t="inlineStr">
        <is>
          <t>Total Gold Ounces</t>
        </is>
      </c>
      <c r="B23" s="5" t="n">
        <v>15777</v>
      </c>
    </row>
    <row r="24">
      <c r="A24" s="4" t="inlineStr">
        <is>
          <t>January 2024 [Member]</t>
        </is>
      </c>
      <c r="B24" s="4" t="inlineStr">
        <is>
          <t xml:space="preserve"> </t>
        </is>
      </c>
    </row>
    <row r="25">
      <c r="A25" s="3" t="inlineStr">
        <is>
          <t>Prepaid Forward Gold Contract Liability (Details) - Schedule of company is obligated to deliver gold [Line Items]</t>
        </is>
      </c>
      <c r="B25" s="4" t="inlineStr">
        <is>
          <t xml:space="preserve"> </t>
        </is>
      </c>
    </row>
    <row r="26">
      <c r="A26" s="4" t="inlineStr">
        <is>
          <t>Gold Ounces per Month</t>
        </is>
      </c>
      <c r="B26" s="5" t="n">
        <v>241</v>
      </c>
    </row>
    <row r="27">
      <c r="A27" s="4" t="inlineStr">
        <is>
          <t>Total Gold Ounces</t>
        </is>
      </c>
      <c r="B27" s="5" t="n">
        <v>2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epaid Forward Gold Contract Liability (Details) - Schedule of related contract expens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Related Contract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unces to be delivered</t>
        </is>
      </c>
      <c r="B4" s="6" t="n">
        <v>22651</v>
      </c>
      <c r="C4" s="4" t="inlineStr">
        <is>
          <t xml:space="preserve"> </t>
        </is>
      </c>
      <c r="D4" s="6" t="n">
        <v>22651</v>
      </c>
      <c r="E4" s="4" t="inlineStr">
        <is>
          <t xml:space="preserve"> </t>
        </is>
      </c>
      <c r="F4" s="6" t="n">
        <v>11542</v>
      </c>
    </row>
    <row r="5">
      <c r="A5" s="4" t="inlineStr">
        <is>
          <t>Contractual payment per ounce in lieu of delivery</t>
        </is>
      </c>
      <c r="B5" s="4" t="inlineStr">
        <is>
          <t xml:space="preserve"> </t>
        </is>
      </c>
      <c r="C5" s="4" t="inlineStr">
        <is>
          <t xml:space="preserve"> </t>
        </is>
      </c>
      <c r="D5" s="5" t="n">
        <v>500</v>
      </c>
      <c r="E5" s="4" t="inlineStr">
        <is>
          <t xml:space="preserve"> </t>
        </is>
      </c>
      <c r="F5" s="5" t="n">
        <v>500</v>
      </c>
    </row>
    <row r="6">
      <c r="A6" s="4" t="inlineStr">
        <is>
          <t>Amount due to PDK</t>
        </is>
      </c>
      <c r="B6" s="5" t="n">
        <v>11325500</v>
      </c>
      <c r="C6" s="4" t="inlineStr">
        <is>
          <t xml:space="preserve"> </t>
        </is>
      </c>
      <c r="D6" s="5" t="n">
        <v>11325500</v>
      </c>
      <c r="E6" s="4" t="inlineStr">
        <is>
          <t xml:space="preserve"> </t>
        </is>
      </c>
      <c r="F6" s="6" t="n">
        <v>5771000</v>
      </c>
    </row>
    <row r="7">
      <c r="A7" s="4" t="inlineStr">
        <is>
          <t>Prepaid forward gold contract liability balance at beginning of period</t>
        </is>
      </c>
      <c r="B7" s="5" t="n">
        <v>8262715</v>
      </c>
      <c r="C7" s="6" t="n">
        <v>11843550</v>
      </c>
      <c r="D7" s="5" t="n">
        <v>10263438</v>
      </c>
      <c r="E7" s="6" t="n">
        <v>13600000</v>
      </c>
      <c r="F7" s="4" t="inlineStr">
        <is>
          <t xml:space="preserve"> </t>
        </is>
      </c>
    </row>
    <row r="8">
      <c r="A8" s="4" t="inlineStr">
        <is>
          <t>Forward gold contract balance associated with ounces to be delivered during period</t>
        </is>
      </c>
      <c r="B8" s="5" t="n">
        <v>883334</v>
      </c>
      <c r="C8" s="5" t="n">
        <v>576444</v>
      </c>
      <c r="D8" s="5" t="n">
        <v>2343111</v>
      </c>
      <c r="E8" s="5" t="n">
        <v>1857994</v>
      </c>
      <c r="F8" s="4" t="inlineStr">
        <is>
          <t xml:space="preserve"> </t>
        </is>
      </c>
    </row>
    <row r="9">
      <c r="A9" s="4" t="inlineStr">
        <is>
          <t>Reduction in prepaid forward gold contract liability balance</t>
        </is>
      </c>
      <c r="B9" s="5" t="n">
        <v>-2094000</v>
      </c>
      <c r="C9" s="5" t="n">
        <v>-1366500</v>
      </c>
      <c r="D9" s="5" t="n">
        <v>-5554500</v>
      </c>
      <c r="E9" s="5" t="n">
        <v>-4404500</v>
      </c>
      <c r="F9" s="4" t="inlineStr">
        <is>
          <t xml:space="preserve"> </t>
        </is>
      </c>
    </row>
    <row r="10">
      <c r="A10" s="4" t="inlineStr">
        <is>
          <t>Prepaid forward gold contract liability balance at end of period</t>
        </is>
      </c>
      <c r="B10" s="6" t="n">
        <v>7052049</v>
      </c>
      <c r="C10" s="6" t="n">
        <v>11053494</v>
      </c>
      <c r="D10" s="6" t="n">
        <v>7052049</v>
      </c>
      <c r="E10" s="6" t="n">
        <v>11053494</v>
      </c>
      <c r="F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Forward Gold Contract Liability (Details) - Schedule of royalties, upside participation and interest payable - USD ($)</t>
        </is>
      </c>
      <c r="B1" s="2" t="inlineStr">
        <is>
          <t>9 Months Ended</t>
        </is>
      </c>
      <c r="C1" s="2" t="inlineStr">
        <is>
          <t>12 Months Ended</t>
        </is>
      </c>
    </row>
    <row r="2">
      <c r="B2" s="2" t="inlineStr">
        <is>
          <t>Sep. 30, 2022</t>
        </is>
      </c>
      <c r="C2" s="2" t="inlineStr">
        <is>
          <t>Dec. 31, 2021</t>
        </is>
      </c>
    </row>
    <row r="3">
      <c r="A3" s="3" t="inlineStr">
        <is>
          <t>Schedule Of Royalties Upside Participation And Interest Payable Abstract</t>
        </is>
      </c>
      <c r="B3" s="4" t="inlineStr">
        <is>
          <t xml:space="preserve"> </t>
        </is>
      </c>
      <c r="C3" s="4" t="inlineStr">
        <is>
          <t xml:space="preserve"> </t>
        </is>
      </c>
    </row>
    <row r="4">
      <c r="A4" s="4" t="inlineStr">
        <is>
          <t>Royalties payable</t>
        </is>
      </c>
      <c r="B4" s="6" t="n">
        <v>567982</v>
      </c>
      <c r="C4" s="6" t="n">
        <v>403388</v>
      </c>
    </row>
    <row r="5">
      <c r="A5" s="4" t="inlineStr">
        <is>
          <t>Royalties withholding payable</t>
        </is>
      </c>
      <c r="B5" s="5" t="n">
        <v>29896</v>
      </c>
      <c r="C5" s="5" t="n">
        <v>23396</v>
      </c>
    </row>
    <row r="6">
      <c r="A6" s="4" t="inlineStr">
        <is>
          <t>Upside participation payable</t>
        </is>
      </c>
      <c r="B6" s="5" t="n">
        <v>2171219</v>
      </c>
      <c r="C6" s="5" t="n">
        <v>1550849</v>
      </c>
    </row>
    <row r="7">
      <c r="A7" s="4" t="inlineStr">
        <is>
          <t>Total</t>
        </is>
      </c>
      <c r="B7" s="6" t="n">
        <v>2769097</v>
      </c>
      <c r="C7" s="6" t="n">
        <v>19776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22" customWidth="1" min="2" max="2"/>
  </cols>
  <sheetData>
    <row r="1">
      <c r="A1" s="1" t="inlineStr">
        <is>
          <t>Notes Payable (Details)</t>
        </is>
      </c>
      <c r="B1" s="2" t="inlineStr">
        <is>
          <t>Sep. 30, 2022 USD ($)</t>
        </is>
      </c>
    </row>
    <row r="2">
      <c r="A2" s="3" t="inlineStr">
        <is>
          <t>Notes Payable [Abstract]</t>
        </is>
      </c>
      <c r="B2" s="4" t="inlineStr">
        <is>
          <t xml:space="preserve"> </t>
        </is>
      </c>
    </row>
    <row r="3">
      <c r="A3" s="4" t="inlineStr">
        <is>
          <t>Current portion of debt</t>
        </is>
      </c>
      <c r="B3" s="6" t="n">
        <v>1008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 Schedule of notes payable - USD ($)</t>
        </is>
      </c>
      <c r="B1" s="2" t="inlineStr">
        <is>
          <t>Sep. 30, 2022</t>
        </is>
      </c>
      <c r="C1" s="2" t="inlineStr">
        <is>
          <t>Dec. 31, 2021</t>
        </is>
      </c>
    </row>
    <row r="2">
      <c r="A2" s="3" t="inlineStr">
        <is>
          <t>Notes Payable (Details) - Schedule of notes payable [Line Items]</t>
        </is>
      </c>
      <c r="B2" s="4" t="inlineStr">
        <is>
          <t xml:space="preserve"> </t>
        </is>
      </c>
      <c r="C2" s="4" t="inlineStr">
        <is>
          <t xml:space="preserve"> </t>
        </is>
      </c>
    </row>
    <row r="3">
      <c r="A3" s="4" t="inlineStr">
        <is>
          <t>Total Principal amount</t>
        </is>
      </c>
      <c r="B3" s="6" t="n">
        <v>100897</v>
      </c>
      <c r="C3" s="6" t="n">
        <v>543511</v>
      </c>
    </row>
    <row r="4">
      <c r="A4" s="4" t="inlineStr">
        <is>
          <t>Current portion</t>
        </is>
      </c>
      <c r="B4" s="5" t="n">
        <v>-100897</v>
      </c>
      <c r="C4" s="5" t="n">
        <v>-427413</v>
      </c>
    </row>
    <row r="5">
      <c r="A5" s="4" t="inlineStr">
        <is>
          <t>Long term portion</t>
        </is>
      </c>
      <c r="B5" s="4" t="inlineStr">
        <is>
          <t xml:space="preserve"> </t>
        </is>
      </c>
      <c r="C5" s="5" t="n">
        <v>116098</v>
      </c>
    </row>
    <row r="6">
      <c r="A6" s="4" t="inlineStr">
        <is>
          <t>Note payable to Miller [Member]</t>
        </is>
      </c>
      <c r="B6" s="4" t="inlineStr">
        <is>
          <t xml:space="preserve"> </t>
        </is>
      </c>
      <c r="C6" s="4" t="inlineStr">
        <is>
          <t xml:space="preserve"> </t>
        </is>
      </c>
    </row>
    <row r="7">
      <c r="A7" s="3" t="inlineStr">
        <is>
          <t>Notes Payable (Details) - Schedule of notes payable [Line Items]</t>
        </is>
      </c>
      <c r="B7" s="4" t="inlineStr">
        <is>
          <t xml:space="preserve"> </t>
        </is>
      </c>
      <c r="C7" s="4" t="inlineStr">
        <is>
          <t xml:space="preserve"> </t>
        </is>
      </c>
    </row>
    <row r="8">
      <c r="A8" s="4" t="inlineStr">
        <is>
          <t>Note payable</t>
        </is>
      </c>
      <c r="B8" s="4" t="inlineStr">
        <is>
          <t xml:space="preserve"> </t>
        </is>
      </c>
      <c r="C8" s="5" t="n">
        <v>66000</v>
      </c>
    </row>
    <row r="9">
      <c r="A9" s="4" t="inlineStr">
        <is>
          <t>Note Payable to Epiroc [Member]</t>
        </is>
      </c>
      <c r="B9" s="4" t="inlineStr">
        <is>
          <t xml:space="preserve"> </t>
        </is>
      </c>
      <c r="C9" s="4" t="inlineStr">
        <is>
          <t xml:space="preserve"> </t>
        </is>
      </c>
    </row>
    <row r="10">
      <c r="A10" s="3" t="inlineStr">
        <is>
          <t>Notes Payable (Details) - Schedule of notes payable [Line Items]</t>
        </is>
      </c>
      <c r="B10" s="4" t="inlineStr">
        <is>
          <t xml:space="preserve"> </t>
        </is>
      </c>
      <c r="C10" s="4" t="inlineStr">
        <is>
          <t xml:space="preserve"> </t>
        </is>
      </c>
    </row>
    <row r="11">
      <c r="A11" s="4" t="inlineStr">
        <is>
          <t>Note payable</t>
        </is>
      </c>
      <c r="B11" s="5" t="n">
        <v>100897</v>
      </c>
      <c r="C11" s="5" t="n">
        <v>226115</v>
      </c>
    </row>
    <row r="12">
      <c r="A12" s="4" t="inlineStr">
        <is>
          <t>Note Payable to Wheeler Machinery [Member]</t>
        </is>
      </c>
      <c r="B12" s="4" t="inlineStr">
        <is>
          <t xml:space="preserve"> </t>
        </is>
      </c>
      <c r="C12" s="4" t="inlineStr">
        <is>
          <t xml:space="preserve"> </t>
        </is>
      </c>
    </row>
    <row r="13">
      <c r="A13" s="3" t="inlineStr">
        <is>
          <t>Notes Payable (Details) - Schedule of notes payable [Line Items]</t>
        </is>
      </c>
      <c r="B13" s="4" t="inlineStr">
        <is>
          <t xml:space="preserve"> </t>
        </is>
      </c>
      <c r="C13" s="4" t="inlineStr">
        <is>
          <t xml:space="preserve"> </t>
        </is>
      </c>
    </row>
    <row r="14">
      <c r="A14" s="4" t="inlineStr">
        <is>
          <t>Note payable</t>
        </is>
      </c>
      <c r="B14" s="4" t="inlineStr">
        <is>
          <t xml:space="preserve"> </t>
        </is>
      </c>
      <c r="C14" s="5" t="n">
        <v>102368</v>
      </c>
    </row>
    <row r="15">
      <c r="A15" s="4" t="inlineStr">
        <is>
          <t>Note Payable to Wheeler Machinery one [Member]</t>
        </is>
      </c>
      <c r="B15" s="4" t="inlineStr">
        <is>
          <t xml:space="preserve"> </t>
        </is>
      </c>
      <c r="C15" s="4" t="inlineStr">
        <is>
          <t xml:space="preserve"> </t>
        </is>
      </c>
    </row>
    <row r="16">
      <c r="A16" s="3" t="inlineStr">
        <is>
          <t>Notes Payable (Details) - Schedule of notes payable [Line Items]</t>
        </is>
      </c>
      <c r="B16" s="4" t="inlineStr">
        <is>
          <t xml:space="preserve"> </t>
        </is>
      </c>
      <c r="C16" s="4" t="inlineStr">
        <is>
          <t xml:space="preserve"> </t>
        </is>
      </c>
    </row>
    <row r="17">
      <c r="A17" s="4" t="inlineStr">
        <is>
          <t>Note payable</t>
        </is>
      </c>
      <c r="B17" s="4" t="inlineStr">
        <is>
          <t xml:space="preserve"> </t>
        </is>
      </c>
      <c r="C17" s="5" t="n">
        <v>130128</v>
      </c>
    </row>
    <row r="18">
      <c r="A18" s="4" t="inlineStr">
        <is>
          <t>Note Payable to Goodfellow [Member]</t>
        </is>
      </c>
      <c r="B18" s="4" t="inlineStr">
        <is>
          <t xml:space="preserve"> </t>
        </is>
      </c>
      <c r="C18" s="4" t="inlineStr">
        <is>
          <t xml:space="preserve"> </t>
        </is>
      </c>
    </row>
    <row r="19">
      <c r="A19" s="3" t="inlineStr">
        <is>
          <t>Notes Payable (Details) - Schedule of notes payable [Line Items]</t>
        </is>
      </c>
      <c r="B19" s="4" t="inlineStr">
        <is>
          <t xml:space="preserve"> </t>
        </is>
      </c>
      <c r="C19" s="4" t="inlineStr">
        <is>
          <t xml:space="preserve"> </t>
        </is>
      </c>
    </row>
    <row r="20">
      <c r="A20" s="4" t="inlineStr">
        <is>
          <t>Note payable</t>
        </is>
      </c>
      <c r="B20" s="4" t="inlineStr">
        <is>
          <t xml:space="preserve"> </t>
        </is>
      </c>
      <c r="C20" s="6" t="n">
        <v>18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notes payable (Parentheticals)</t>
        </is>
      </c>
      <c r="B1" s="2" t="inlineStr">
        <is>
          <t>9 Months Ended</t>
        </is>
      </c>
    </row>
    <row r="2">
      <c r="B2" s="2" t="inlineStr">
        <is>
          <t>Sep. 30, 2022 USD ($)</t>
        </is>
      </c>
    </row>
    <row r="3">
      <c r="A3" s="4" t="inlineStr">
        <is>
          <t>Note payable to Miller [Member]</t>
        </is>
      </c>
      <c r="B3" s="4" t="inlineStr">
        <is>
          <t xml:space="preserve"> </t>
        </is>
      </c>
    </row>
    <row r="4">
      <c r="A4" s="3" t="inlineStr">
        <is>
          <t>Notes Payable (Details) - Schedule of notes payable (Parentheticals) [Line Items]</t>
        </is>
      </c>
      <c r="B4" s="4" t="inlineStr">
        <is>
          <t xml:space="preserve"> </t>
        </is>
      </c>
    </row>
    <row r="5">
      <c r="A5" s="4" t="inlineStr">
        <is>
          <t>Number of installments | Installments</t>
        </is>
      </c>
      <c r="B5" s="5" t="n">
        <v>11</v>
      </c>
    </row>
    <row r="6">
      <c r="A6" s="4" t="inlineStr">
        <is>
          <t>Installments amount (in Dollars)</t>
        </is>
      </c>
      <c r="B6" s="6" t="n">
        <v>7000</v>
      </c>
    </row>
    <row r="7">
      <c r="A7" s="4" t="inlineStr">
        <is>
          <t>Maturity date</t>
        </is>
      </c>
      <c r="B7" s="4" t="inlineStr">
        <is>
          <t>Oct.  01,  2022</t>
        </is>
      </c>
    </row>
    <row r="8">
      <c r="A8" s="4" t="inlineStr">
        <is>
          <t>Balloon payment (in Dollars)</t>
        </is>
      </c>
      <c r="B8" s="6" t="n">
        <v>3000</v>
      </c>
    </row>
    <row r="9">
      <c r="A9" s="4" t="inlineStr">
        <is>
          <t>Note Payable to Epiroc [Member]</t>
        </is>
      </c>
      <c r="B9" s="4" t="inlineStr">
        <is>
          <t xml:space="preserve"> </t>
        </is>
      </c>
    </row>
    <row r="10">
      <c r="A10" s="3" t="inlineStr">
        <is>
          <t>Notes Payable (Details) - Schedule of notes payable (Parentheticals) [Line Items]</t>
        </is>
      </c>
      <c r="B10" s="4" t="inlineStr">
        <is>
          <t xml:space="preserve"> </t>
        </is>
      </c>
    </row>
    <row r="11">
      <c r="A11" s="4" t="inlineStr">
        <is>
          <t>Number of installments | Installments</t>
        </is>
      </c>
      <c r="B11" s="5" t="n">
        <v>36</v>
      </c>
    </row>
    <row r="12">
      <c r="A12" s="4" t="inlineStr">
        <is>
          <t>Installments amount (in Dollars)</t>
        </is>
      </c>
      <c r="B12" s="6" t="n">
        <v>14679</v>
      </c>
    </row>
    <row r="13">
      <c r="A13" s="4" t="inlineStr">
        <is>
          <t>Interest rate percentage</t>
        </is>
      </c>
      <c r="B13" s="10" t="n">
        <v>0.052</v>
      </c>
    </row>
    <row r="14">
      <c r="A14" s="4" t="inlineStr">
        <is>
          <t>Note Payable to Wheeler Machinery [Member]</t>
        </is>
      </c>
      <c r="B14" s="4" t="inlineStr">
        <is>
          <t xml:space="preserve"> </t>
        </is>
      </c>
    </row>
    <row r="15">
      <c r="A15" s="3" t="inlineStr">
        <is>
          <t>Notes Payable (Details) - Schedule of notes payable (Parentheticals) [Line Items]</t>
        </is>
      </c>
      <c r="B15" s="4" t="inlineStr">
        <is>
          <t xml:space="preserve"> </t>
        </is>
      </c>
    </row>
    <row r="16">
      <c r="A16" s="4" t="inlineStr">
        <is>
          <t>Installments amount (in Dollars)</t>
        </is>
      </c>
      <c r="B16" s="6" t="n">
        <v>19125</v>
      </c>
    </row>
    <row r="17">
      <c r="A17" s="4" t="inlineStr">
        <is>
          <t>Interest rate percentage</t>
        </is>
      </c>
      <c r="B17" s="9" t="n">
        <v>0.09</v>
      </c>
    </row>
    <row r="18">
      <c r="A18" s="4" t="inlineStr">
        <is>
          <t>Note Payable to Wheeler Machinery one [Member]</t>
        </is>
      </c>
      <c r="B18" s="4" t="inlineStr">
        <is>
          <t xml:space="preserve"> </t>
        </is>
      </c>
    </row>
    <row r="19">
      <c r="A19" s="3" t="inlineStr">
        <is>
          <t>Notes Payable (Details) - Schedule of notes payable (Parentheticals) [Line Items]</t>
        </is>
      </c>
      <c r="B19" s="4" t="inlineStr">
        <is>
          <t xml:space="preserve"> </t>
        </is>
      </c>
    </row>
    <row r="20">
      <c r="A20" s="4" t="inlineStr">
        <is>
          <t>Number of installments | Installments</t>
        </is>
      </c>
      <c r="B20" s="5" t="n">
        <v>14</v>
      </c>
    </row>
    <row r="21">
      <c r="A21" s="4" t="inlineStr">
        <is>
          <t>Installments amount (in Dollars)</t>
        </is>
      </c>
      <c r="B21" s="6" t="n">
        <v>14475</v>
      </c>
    </row>
    <row r="22">
      <c r="A22" s="4" t="inlineStr">
        <is>
          <t>Maturity date</t>
        </is>
      </c>
      <c r="B22" s="4" t="inlineStr">
        <is>
          <t>Aug. 31,  2022</t>
        </is>
      </c>
    </row>
    <row r="23">
      <c r="A23" s="4" t="inlineStr">
        <is>
          <t>Balloon payment (in Dollars)</t>
        </is>
      </c>
      <c r="B23" s="6" t="n">
        <v>18185</v>
      </c>
    </row>
    <row r="24">
      <c r="A24" s="4" t="inlineStr">
        <is>
          <t>Interest rate percentage</t>
        </is>
      </c>
      <c r="B24" s="10" t="n">
        <v>0.07480000000000001</v>
      </c>
    </row>
    <row r="25">
      <c r="A25" s="4" t="inlineStr">
        <is>
          <t>Note Payable to Goodfellow [Member]</t>
        </is>
      </c>
      <c r="B25" s="4" t="inlineStr">
        <is>
          <t xml:space="preserve"> </t>
        </is>
      </c>
    </row>
    <row r="26">
      <c r="A26" s="3" t="inlineStr">
        <is>
          <t>Notes Payable (Details) - Schedule of notes payable (Parentheticals) [Line Items]</t>
        </is>
      </c>
      <c r="B26" s="4" t="inlineStr">
        <is>
          <t xml:space="preserve"> </t>
        </is>
      </c>
    </row>
    <row r="27">
      <c r="A27" s="4" t="inlineStr">
        <is>
          <t>Number of installments | Installments</t>
        </is>
      </c>
      <c r="B27" s="5" t="n">
        <v>19</v>
      </c>
    </row>
    <row r="28">
      <c r="A28" s="4" t="inlineStr">
        <is>
          <t>Installments amount (in Dollars)</t>
        </is>
      </c>
      <c r="B28" s="6" t="n">
        <v>4675</v>
      </c>
    </row>
    <row r="29">
      <c r="A29" s="4" t="inlineStr">
        <is>
          <t>Maturity date</t>
        </is>
      </c>
      <c r="B29" s="4" t="inlineStr">
        <is>
          <t>Feb. 28,  2021</t>
        </is>
      </c>
    </row>
    <row r="30">
      <c r="A30" s="4" t="inlineStr">
        <is>
          <t>Interest rate percentage</t>
        </is>
      </c>
      <c r="B30" s="9" t="n">
        <v>0.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 (Details) - Schedule of asset retirement obligation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Asset Retirement Obligation Abstract</t>
        </is>
      </c>
      <c r="B3" s="4" t="inlineStr">
        <is>
          <t xml:space="preserve"> </t>
        </is>
      </c>
      <c r="C3" s="4" t="inlineStr">
        <is>
          <t xml:space="preserve"> </t>
        </is>
      </c>
      <c r="D3" s="4" t="inlineStr">
        <is>
          <t xml:space="preserve"> </t>
        </is>
      </c>
      <c r="E3" s="4" t="inlineStr">
        <is>
          <t xml:space="preserve"> </t>
        </is>
      </c>
    </row>
    <row r="4">
      <c r="A4" s="4" t="inlineStr">
        <is>
          <t>Asset retirement obligation, beginning of period</t>
        </is>
      </c>
      <c r="B4" s="6" t="n">
        <v>1429365</v>
      </c>
      <c r="C4" s="6" t="n">
        <v>1301321</v>
      </c>
      <c r="D4" s="6" t="n">
        <v>1362294</v>
      </c>
      <c r="E4" s="6" t="n">
        <v>1233514</v>
      </c>
    </row>
    <row r="5">
      <c r="A5" s="4" t="inlineStr">
        <is>
          <t>Obligation incurred: Kiewit properties</t>
        </is>
      </c>
      <c r="B5" s="4" t="inlineStr">
        <is>
          <t xml:space="preserve"> </t>
        </is>
      </c>
      <c r="C5" s="5" t="n">
        <v>6833</v>
      </c>
      <c r="D5" s="4" t="inlineStr">
        <is>
          <t xml:space="preserve"> </t>
        </is>
      </c>
      <c r="E5" s="5" t="n">
        <v>6833</v>
      </c>
    </row>
    <row r="6">
      <c r="A6" s="4" t="inlineStr">
        <is>
          <t>Accretion expense</t>
        </is>
      </c>
      <c r="B6" s="5" t="n">
        <v>33536</v>
      </c>
      <c r="C6" s="5" t="n">
        <v>30487</v>
      </c>
      <c r="D6" s="5" t="n">
        <v>100607</v>
      </c>
      <c r="E6" s="5" t="n">
        <v>91461</v>
      </c>
    </row>
    <row r="7">
      <c r="A7" s="4" t="inlineStr">
        <is>
          <t>Asset retirement obligation, end of period</t>
        </is>
      </c>
      <c r="B7" s="6" t="n">
        <v>1462901</v>
      </c>
      <c r="C7" s="6" t="n">
        <v>1331808</v>
      </c>
      <c r="D7" s="6" t="n">
        <v>1462901</v>
      </c>
      <c r="E7" s="6" t="n">
        <v>13318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ettlement of Consulting Contract (Details)</t>
        </is>
      </c>
      <c r="B1" s="2" t="inlineStr">
        <is>
          <t>1 Months Ended</t>
        </is>
      </c>
    </row>
    <row r="2">
      <c r="B2" s="2" t="inlineStr">
        <is>
          <t>Mar. 29, 2018 USD ($)</t>
        </is>
      </c>
    </row>
    <row r="3">
      <c r="A3" s="3" t="inlineStr">
        <is>
          <t>Settlement of Consulting Contract [Abstract]</t>
        </is>
      </c>
      <c r="B3" s="4" t="inlineStr">
        <is>
          <t xml:space="preserve"> </t>
        </is>
      </c>
    </row>
    <row r="4">
      <c r="A4" s="4" t="inlineStr">
        <is>
          <t>Owing balance</t>
        </is>
      </c>
      <c r="B4" s="6" t="n">
        <v>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loss per share (in Dollars per share)</t>
        </is>
      </c>
      <c r="B4" s="8" t="n">
        <v>-0.05</v>
      </c>
      <c r="C4" s="8" t="n">
        <v>-0.02</v>
      </c>
      <c r="D4" s="8" t="n">
        <v>-0.1</v>
      </c>
      <c r="E4" s="8" t="n">
        <v>-0.08</v>
      </c>
    </row>
    <row r="5">
      <c r="A5" s="4" t="inlineStr">
        <is>
          <t>Basic and diluted weighted average number of shares outstanding (in Shares)</t>
        </is>
      </c>
      <c r="B5" s="5" t="n">
        <v>26831603</v>
      </c>
      <c r="C5" s="5" t="n">
        <v>26831603</v>
      </c>
      <c r="D5" s="5" t="n">
        <v>26831603</v>
      </c>
      <c r="E5" s="5" t="n">
        <v>268316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Related Party Transactions (Details) - USD ($)</t>
        </is>
      </c>
      <c r="C1" s="2" t="inlineStr">
        <is>
          <t>3 Months Ended</t>
        </is>
      </c>
      <c r="E1" s="2" t="inlineStr">
        <is>
          <t>9 Months Ended</t>
        </is>
      </c>
    </row>
    <row r="2">
      <c r="B2" s="2" t="inlineStr">
        <is>
          <t>Jun. 01, 2022</t>
        </is>
      </c>
      <c r="C2" s="2" t="inlineStr">
        <is>
          <t>Sep. 30, 2022</t>
        </is>
      </c>
      <c r="D2" s="2" t="inlineStr">
        <is>
          <t>Sep. 30, 2021</t>
        </is>
      </c>
      <c r="E2" s="2" t="inlineStr">
        <is>
          <t>Sep. 30, 2022</t>
        </is>
      </c>
      <c r="F2" s="2" t="inlineStr">
        <is>
          <t>Sep. 30, 2021</t>
        </is>
      </c>
      <c r="G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 expense</t>
        </is>
      </c>
      <c r="B4" s="4" t="inlineStr">
        <is>
          <t xml:space="preserve"> </t>
        </is>
      </c>
      <c r="C4" s="6" t="n">
        <v>4500</v>
      </c>
      <c r="D4" s="6" t="n">
        <v>4500</v>
      </c>
      <c r="E4" s="6" t="n">
        <v>13500</v>
      </c>
      <c r="F4" s="6" t="n">
        <v>13500</v>
      </c>
      <c r="G4" s="4" t="inlineStr">
        <is>
          <t xml:space="preserve"> </t>
        </is>
      </c>
    </row>
    <row r="5">
      <c r="A5" s="4" t="inlineStr">
        <is>
          <t>Associated note payable, description</t>
        </is>
      </c>
      <c r="B5" s="4" t="inlineStr">
        <is>
          <t xml:space="preserve"> </t>
        </is>
      </c>
      <c r="C5" s="4" t="inlineStr">
        <is>
          <t xml:space="preserve"> </t>
        </is>
      </c>
      <c r="D5" s="4" t="inlineStr">
        <is>
          <t xml:space="preserve"> </t>
        </is>
      </c>
      <c r="E5" s="4" t="inlineStr">
        <is>
          <t>This truck
had previously been owned by the Company with an associated note payable to Wheeler CAT. See Note 5. Beginning February 1, 2021, the Company
began renting this truck from RMH at a rate of $10,000 per month on a month-to-month rental. At September 30, 2022, $5,000 is due
to RMH for rent of this equipment, and this amount is included in accounts payable and accrued expenses on the balance sheet.</t>
        </is>
      </c>
      <c r="F5" s="4" t="inlineStr">
        <is>
          <t xml:space="preserve"> </t>
        </is>
      </c>
      <c r="G5" s="4" t="inlineStr">
        <is>
          <t xml:space="preserve"> </t>
        </is>
      </c>
    </row>
    <row r="6">
      <c r="A6" s="4" t="inlineStr">
        <is>
          <t>Rent expenses</t>
        </is>
      </c>
      <c r="B6" s="6" t="n">
        <v>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of employees</t>
        </is>
      </c>
      <c r="B7" s="4" t="inlineStr">
        <is>
          <t xml:space="preserve"> </t>
        </is>
      </c>
      <c r="C7" s="4" t="inlineStr">
        <is>
          <t xml:space="preserve"> </t>
        </is>
      </c>
      <c r="D7" s="4" t="inlineStr">
        <is>
          <t xml:space="preserve"> </t>
        </is>
      </c>
      <c r="E7" s="6" t="n">
        <v>144000</v>
      </c>
      <c r="F7" s="4" t="inlineStr">
        <is>
          <t xml:space="preserve"> </t>
        </is>
      </c>
      <c r="G7" s="4" t="inlineStr">
        <is>
          <t xml:space="preserve"> </t>
        </is>
      </c>
    </row>
    <row r="8">
      <c r="A8" s="4" t="inlineStr">
        <is>
          <t>Company paid</t>
        </is>
      </c>
      <c r="B8" s="4" t="inlineStr">
        <is>
          <t xml:space="preserve"> </t>
        </is>
      </c>
      <c r="C8" s="5" t="n">
        <v>40255</v>
      </c>
      <c r="D8" s="6" t="n">
        <v>34293</v>
      </c>
      <c r="E8" s="5" t="n">
        <v>115016</v>
      </c>
      <c r="F8" s="6" t="n">
        <v>94916</v>
      </c>
      <c r="G8" s="4" t="inlineStr">
        <is>
          <t xml:space="preserve"> </t>
        </is>
      </c>
    </row>
    <row r="9">
      <c r="A9" s="4" t="inlineStr">
        <is>
          <t>One 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ees received</t>
        </is>
      </c>
      <c r="B11" s="4" t="inlineStr">
        <is>
          <t xml:space="preserve"> </t>
        </is>
      </c>
      <c r="C11" s="4" t="inlineStr">
        <is>
          <t xml:space="preserve"> </t>
        </is>
      </c>
      <c r="D11" s="4" t="inlineStr">
        <is>
          <t xml:space="preserve"> </t>
        </is>
      </c>
      <c r="E11" s="5" t="n">
        <v>6000</v>
      </c>
      <c r="F11" s="4" t="inlineStr">
        <is>
          <t xml:space="preserve"> </t>
        </is>
      </c>
      <c r="G11" s="4" t="inlineStr">
        <is>
          <t xml:space="preserve"> </t>
        </is>
      </c>
    </row>
    <row r="12">
      <c r="A12" s="4" t="inlineStr">
        <is>
          <t>Another 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ees received</t>
        </is>
      </c>
      <c r="B14" s="4" t="inlineStr">
        <is>
          <t xml:space="preserve"> </t>
        </is>
      </c>
      <c r="C14" s="4" t="inlineStr">
        <is>
          <t xml:space="preserve"> </t>
        </is>
      </c>
      <c r="D14" s="4" t="inlineStr">
        <is>
          <t xml:space="preserve"> </t>
        </is>
      </c>
      <c r="E14" s="5" t="n">
        <v>5000</v>
      </c>
      <c r="F14" s="4" t="inlineStr">
        <is>
          <t xml:space="preserve"> </t>
        </is>
      </c>
      <c r="G14" s="4" t="inlineStr">
        <is>
          <t xml:space="preserve"> </t>
        </is>
      </c>
    </row>
    <row r="15">
      <c r="A15" s="4" t="inlineStr">
        <is>
          <t>Direc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compensation</t>
        </is>
      </c>
      <c r="B17" s="4" t="inlineStr">
        <is>
          <t xml:space="preserve"> </t>
        </is>
      </c>
      <c r="C17" s="6" t="n">
        <v>76000</v>
      </c>
      <c r="D17" s="4" t="inlineStr">
        <is>
          <t xml:space="preserve"> </t>
        </is>
      </c>
      <c r="E17" s="6" t="n">
        <v>76000</v>
      </c>
      <c r="F17" s="4" t="inlineStr">
        <is>
          <t xml:space="preserve"> </t>
        </is>
      </c>
      <c r="G17" s="6" t="n">
        <v>55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Details) - Schedule of amounts accrued - USD ($)</t>
        </is>
      </c>
      <c r="B1" s="2" t="inlineStr">
        <is>
          <t>Sep. 30, 2022</t>
        </is>
      </c>
      <c r="C1" s="2" t="inlineStr">
        <is>
          <t>Dec. 31, 2021</t>
        </is>
      </c>
    </row>
    <row r="2">
      <c r="A2" s="3" t="inlineStr">
        <is>
          <t>Schedule Of Amounts Accrued Abstract</t>
        </is>
      </c>
      <c r="B2" s="4" t="inlineStr">
        <is>
          <t xml:space="preserve"> </t>
        </is>
      </c>
      <c r="C2" s="4" t="inlineStr">
        <is>
          <t xml:space="preserve"> </t>
        </is>
      </c>
    </row>
    <row r="3">
      <c r="A3" s="4" t="inlineStr">
        <is>
          <t>Rick Havenstrite, President</t>
        </is>
      </c>
      <c r="B3" s="6" t="n">
        <v>37697</v>
      </c>
      <c r="C3" s="6" t="n">
        <v>37697</v>
      </c>
    </row>
    <row r="4">
      <c r="A4" s="4" t="inlineStr">
        <is>
          <t>Marianne Havenstrite, Treasurer and Principal Financial Officer</t>
        </is>
      </c>
      <c r="B4" s="5" t="n">
        <v>18462</v>
      </c>
      <c r="C4" s="5" t="n">
        <v>18462</v>
      </c>
    </row>
    <row r="5">
      <c r="A5" s="4" t="inlineStr">
        <is>
          <t>Total</t>
        </is>
      </c>
      <c r="B5" s="6" t="n">
        <v>56159</v>
      </c>
      <c r="C5" s="6" t="n">
        <v>561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Claim fees</t>
        </is>
      </c>
      <c r="B4" s="6" t="n">
        <v>11029</v>
      </c>
      <c r="C4" s="6" t="n">
        <v>15199</v>
      </c>
      <c r="D4" s="6" t="n">
        <v>11162</v>
      </c>
      <c r="E4" s="6" t="n">
        <v>15199</v>
      </c>
    </row>
    <row r="5">
      <c r="A5" s="4" t="inlineStr">
        <is>
          <t>Mining Lease [Member]</t>
        </is>
      </c>
      <c r="B5" s="4" t="inlineStr">
        <is>
          <t xml:space="preserve"> </t>
        </is>
      </c>
      <c r="C5" s="4" t="inlineStr">
        <is>
          <t xml:space="preserve"> </t>
        </is>
      </c>
      <c r="D5" s="4" t="inlineStr">
        <is>
          <t xml:space="preserve"> </t>
        </is>
      </c>
      <c r="E5" s="4" t="inlineStr">
        <is>
          <t xml:space="preserve"> </t>
        </is>
      </c>
    </row>
    <row r="6">
      <c r="A6" s="3" t="inlineStr">
        <is>
          <t>Commitments and Contingencies (Details) [Line Items]</t>
        </is>
      </c>
      <c r="B6" s="4" t="inlineStr">
        <is>
          <t xml:space="preserve"> </t>
        </is>
      </c>
      <c r="C6" s="4" t="inlineStr">
        <is>
          <t xml:space="preserve"> </t>
        </is>
      </c>
      <c r="D6" s="4" t="inlineStr">
        <is>
          <t xml:space="preserve"> </t>
        </is>
      </c>
      <c r="E6" s="4" t="inlineStr">
        <is>
          <t xml:space="preserve"> </t>
        </is>
      </c>
    </row>
    <row r="7">
      <c r="A7" s="4" t="inlineStr">
        <is>
          <t>Annual claims fees</t>
        </is>
      </c>
      <c r="B7" s="4" t="inlineStr">
        <is>
          <t xml:space="preserve"> </t>
        </is>
      </c>
      <c r="C7" s="4" t="inlineStr">
        <is>
          <t xml:space="preserve"> </t>
        </is>
      </c>
      <c r="D7" s="6" t="n">
        <v>165</v>
      </c>
      <c r="E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apital Stock (Details) - $ / shares</t>
        </is>
      </c>
      <c r="B1" s="2" t="inlineStr">
        <is>
          <t>9 Months Ended</t>
        </is>
      </c>
    </row>
    <row r="2">
      <c r="B2" s="2" t="inlineStr">
        <is>
          <t>Sep. 30, 2022</t>
        </is>
      </c>
      <c r="C2" s="2" t="inlineStr">
        <is>
          <t>Dec. 31, 2021</t>
        </is>
      </c>
    </row>
    <row r="3">
      <c r="A3" s="3" t="inlineStr">
        <is>
          <t>Capital Stock (Details) [Line Items]</t>
        </is>
      </c>
      <c r="B3" s="4" t="inlineStr">
        <is>
          <t xml:space="preserve"> </t>
        </is>
      </c>
      <c r="C3" s="4" t="inlineStr">
        <is>
          <t xml:space="preserve"> </t>
        </is>
      </c>
    </row>
    <row r="4">
      <c r="A4" s="4" t="inlineStr">
        <is>
          <t>Common stock shares, authorized</t>
        </is>
      </c>
      <c r="B4" s="5" t="n">
        <v>100000000</v>
      </c>
      <c r="C4" s="5" t="n">
        <v>100000000</v>
      </c>
    </row>
    <row r="5">
      <c r="A5" s="4" t="inlineStr">
        <is>
          <t>Common stock, voting rights</t>
        </is>
      </c>
      <c r="B5" s="4" t="inlineStr">
        <is>
          <t>one</t>
        </is>
      </c>
      <c r="C5" s="4" t="inlineStr">
        <is>
          <t xml:space="preserve"> </t>
        </is>
      </c>
    </row>
    <row r="6">
      <c r="A6" s="4" t="inlineStr">
        <is>
          <t>Percentage of common stock</t>
        </is>
      </c>
      <c r="B6" s="9" t="n">
        <v>0.5</v>
      </c>
      <c r="C6" s="4" t="inlineStr">
        <is>
          <t xml:space="preserve"> </t>
        </is>
      </c>
    </row>
    <row r="7">
      <c r="A7" s="4" t="inlineStr">
        <is>
          <t>Preferred stock, shares authorized</t>
        </is>
      </c>
      <c r="B7" s="5" t="n">
        <v>10000000</v>
      </c>
      <c r="C7" s="5" t="n">
        <v>10000000</v>
      </c>
    </row>
    <row r="8">
      <c r="A8" s="4" t="inlineStr">
        <is>
          <t>Preferred stock, par value (in Dollars per share)</t>
        </is>
      </c>
      <c r="B8" s="7" t="n">
        <v>0.001</v>
      </c>
      <c r="C8" s="7" t="n">
        <v>0.001</v>
      </c>
    </row>
    <row r="9">
      <c r="A9" s="4" t="inlineStr">
        <is>
          <t>Common Stock [Member]</t>
        </is>
      </c>
      <c r="B9" s="4" t="inlineStr">
        <is>
          <t xml:space="preserve"> </t>
        </is>
      </c>
      <c r="C9" s="4" t="inlineStr">
        <is>
          <t xml:space="preserve"> </t>
        </is>
      </c>
    </row>
    <row r="10">
      <c r="A10" s="3" t="inlineStr">
        <is>
          <t>Capital Stock (Details) [Line Items]</t>
        </is>
      </c>
      <c r="B10" s="4" t="inlineStr">
        <is>
          <t xml:space="preserve"> </t>
        </is>
      </c>
      <c r="C10" s="4" t="inlineStr">
        <is>
          <t xml:space="preserve"> </t>
        </is>
      </c>
    </row>
    <row r="11">
      <c r="A11" s="4" t="inlineStr">
        <is>
          <t>Common stock shares, authorized</t>
        </is>
      </c>
      <c r="B11" s="5" t="n">
        <v>100000000</v>
      </c>
      <c r="C11" s="4" t="inlineStr">
        <is>
          <t xml:space="preserve"> </t>
        </is>
      </c>
    </row>
    <row r="12">
      <c r="A12" s="4" t="inlineStr">
        <is>
          <t>Preferred Stock [Member]</t>
        </is>
      </c>
      <c r="B12" s="4" t="inlineStr">
        <is>
          <t xml:space="preserve"> </t>
        </is>
      </c>
      <c r="C12" s="4" t="inlineStr">
        <is>
          <t xml:space="preserve"> </t>
        </is>
      </c>
    </row>
    <row r="13">
      <c r="A13" s="3" t="inlineStr">
        <is>
          <t>Capital Stock (Details) [Line Items]</t>
        </is>
      </c>
      <c r="B13" s="4" t="inlineStr">
        <is>
          <t xml:space="preserve"> </t>
        </is>
      </c>
      <c r="C13" s="4" t="inlineStr">
        <is>
          <t xml:space="preserve"> </t>
        </is>
      </c>
    </row>
    <row r="14">
      <c r="A14" s="4" t="inlineStr">
        <is>
          <t>Preferred stock, shares authorized</t>
        </is>
      </c>
      <c r="B14" s="5" t="n">
        <v>10000000</v>
      </c>
      <c r="C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tock Options (Details) - $ / shares</t>
        </is>
      </c>
      <c r="B1" s="2" t="inlineStr">
        <is>
          <t>9 Months Ended</t>
        </is>
      </c>
    </row>
    <row r="2">
      <c r="B2" s="2" t="inlineStr">
        <is>
          <t>Sep. 30, 2022</t>
        </is>
      </c>
      <c r="C2" s="2" t="inlineStr">
        <is>
          <t>Dec. 31, 2021</t>
        </is>
      </c>
    </row>
    <row r="3">
      <c r="A3" s="3" t="inlineStr">
        <is>
          <t>Stock Options (Details) [Line Items]</t>
        </is>
      </c>
      <c r="B3" s="4" t="inlineStr">
        <is>
          <t xml:space="preserve"> </t>
        </is>
      </c>
      <c r="C3" s="4" t="inlineStr">
        <is>
          <t xml:space="preserve"> </t>
        </is>
      </c>
    </row>
    <row r="4">
      <c r="A4" s="4" t="inlineStr">
        <is>
          <t>Outstanding and vested options</t>
        </is>
      </c>
      <c r="B4" s="5" t="n">
        <v>2400000</v>
      </c>
      <c r="C4" s="5" t="n">
        <v>2400000</v>
      </c>
    </row>
    <row r="5">
      <c r="A5" s="4" t="inlineStr">
        <is>
          <t>Exercise price (in Dollars per share)</t>
        </is>
      </c>
      <c r="B5" s="11" t="n">
        <v>0.4</v>
      </c>
      <c r="C5" s="4" t="inlineStr">
        <is>
          <t xml:space="preserve"> </t>
        </is>
      </c>
    </row>
    <row r="6">
      <c r="A6" s="4" t="inlineStr">
        <is>
          <t>Remaining life of options</t>
        </is>
      </c>
      <c r="B6" s="4" t="inlineStr">
        <is>
          <t>40 years</t>
        </is>
      </c>
      <c r="C6" s="4" t="inlineStr">
        <is>
          <t xml:space="preserve"> </t>
        </is>
      </c>
    </row>
    <row r="7">
      <c r="A7" s="4" t="inlineStr">
        <is>
          <t>Stock Incentive Plan [Member]</t>
        </is>
      </c>
      <c r="B7" s="4" t="inlineStr">
        <is>
          <t xml:space="preserve"> </t>
        </is>
      </c>
      <c r="C7" s="4" t="inlineStr">
        <is>
          <t xml:space="preserve"> </t>
        </is>
      </c>
    </row>
    <row r="8">
      <c r="A8" s="3" t="inlineStr">
        <is>
          <t>Stock Options (Details) [Line Items]</t>
        </is>
      </c>
      <c r="B8" s="4" t="inlineStr">
        <is>
          <t xml:space="preserve"> </t>
        </is>
      </c>
      <c r="C8" s="4" t="inlineStr">
        <is>
          <t xml:space="preserve"> </t>
        </is>
      </c>
    </row>
    <row r="9">
      <c r="A9" s="4" t="inlineStr">
        <is>
          <t>Reserved shares</t>
        </is>
      </c>
      <c r="B9" s="5" t="n">
        <v>2400000</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Revenue (Details) - USD ($)</t>
        </is>
      </c>
      <c r="B1" s="2" t="inlineStr">
        <is>
          <t>9 Months Ended</t>
        </is>
      </c>
      <c r="C1" s="2" t="inlineStr">
        <is>
          <t>12 Months Ended</t>
        </is>
      </c>
    </row>
    <row r="2">
      <c r="B2" s="2" t="inlineStr">
        <is>
          <t>Sep. 30, 2022</t>
        </is>
      </c>
      <c r="C2" s="2" t="inlineStr">
        <is>
          <t>Dec. 31, 2021</t>
        </is>
      </c>
    </row>
    <row r="3">
      <c r="A3" s="3" t="inlineStr">
        <is>
          <t>Revenue [Abstract]</t>
        </is>
      </c>
      <c r="B3" s="4" t="inlineStr">
        <is>
          <t xml:space="preserve"> </t>
        </is>
      </c>
      <c r="C3" s="4" t="inlineStr">
        <is>
          <t xml:space="preserve"> </t>
        </is>
      </c>
    </row>
    <row r="4">
      <c r="A4" s="4" t="inlineStr">
        <is>
          <t>Revenue from concentrate sales</t>
        </is>
      </c>
      <c r="B4" s="4" t="inlineStr">
        <is>
          <t xml:space="preserve"> </t>
        </is>
      </c>
      <c r="C4" s="6" t="n">
        <v>265444</v>
      </c>
    </row>
    <row r="5">
      <c r="A5" s="4" t="inlineStr">
        <is>
          <t>Due from contract processing income</t>
        </is>
      </c>
      <c r="B5" s="6" t="n">
        <v>11141</v>
      </c>
      <c r="C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Details) - Schedule of product sale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centrate sales</t>
        </is>
      </c>
      <c r="B3" s="4" t="inlineStr">
        <is>
          <t xml:space="preserve"> </t>
        </is>
      </c>
      <c r="C3" s="4" t="inlineStr">
        <is>
          <t xml:space="preserve"> </t>
        </is>
      </c>
      <c r="D3" s="4" t="inlineStr">
        <is>
          <t xml:space="preserve"> </t>
        </is>
      </c>
      <c r="E3" s="4" t="inlineStr">
        <is>
          <t xml:space="preserve"> </t>
        </is>
      </c>
    </row>
    <row r="4">
      <c r="A4" s="4" t="inlineStr">
        <is>
          <t>Total concentrate sales</t>
        </is>
      </c>
      <c r="B4" s="6" t="n">
        <v>1408466</v>
      </c>
      <c r="C4" s="6" t="n">
        <v>1808182</v>
      </c>
      <c r="D4" s="6" t="n">
        <v>4114859</v>
      </c>
      <c r="E4" s="6" t="n">
        <v>4837877</v>
      </c>
    </row>
    <row r="5">
      <c r="A5" s="4" t="inlineStr">
        <is>
          <t>Royalties</t>
        </is>
      </c>
      <c r="B5" s="5" t="n">
        <v>-59304</v>
      </c>
      <c r="C5" s="5" t="n">
        <v>-76134</v>
      </c>
      <c r="D5" s="5" t="n">
        <v>-173257</v>
      </c>
      <c r="E5" s="5" t="n">
        <v>-203700</v>
      </c>
    </row>
    <row r="6">
      <c r="A6" s="4" t="inlineStr">
        <is>
          <t>Upside participation payments</t>
        </is>
      </c>
      <c r="B6" s="5" t="n">
        <v>-187255</v>
      </c>
      <c r="C6" s="5" t="n">
        <v>-266175</v>
      </c>
      <c r="D6" s="5" t="n">
        <v>-620370</v>
      </c>
      <c r="E6" s="5" t="n">
        <v>-717714</v>
      </c>
    </row>
    <row r="7">
      <c r="A7" s="4" t="inlineStr">
        <is>
          <t>Outside processing</t>
        </is>
      </c>
      <c r="B7" s="5" t="n">
        <v>-69053</v>
      </c>
      <c r="C7" s="5" t="n">
        <v>-89838</v>
      </c>
      <c r="D7" s="5" t="n">
        <v>-193349</v>
      </c>
      <c r="E7" s="5" t="n">
        <v>-229147</v>
      </c>
    </row>
    <row r="8">
      <c r="A8" s="4" t="inlineStr">
        <is>
          <t>Subtotal – deductions to concentrate sales</t>
        </is>
      </c>
      <c r="B8" s="5" t="n">
        <v>-315612</v>
      </c>
      <c r="C8" s="5" t="n">
        <v>-432147</v>
      </c>
      <c r="D8" s="5" t="n">
        <v>-986976</v>
      </c>
      <c r="E8" s="5" t="n">
        <v>-1150561</v>
      </c>
    </row>
    <row r="9">
      <c r="A9" s="4" t="inlineStr">
        <is>
          <t>Net concentrate sales</t>
        </is>
      </c>
      <c r="B9" s="5" t="n">
        <v>1092854</v>
      </c>
      <c r="C9" s="5" t="n">
        <v>1376035</v>
      </c>
      <c r="D9" s="5" t="n">
        <v>3127883</v>
      </c>
      <c r="E9" s="5" t="n">
        <v>3687316</v>
      </c>
    </row>
    <row r="10">
      <c r="A10" s="4" t="inlineStr">
        <is>
          <t>Net processing income</t>
        </is>
      </c>
      <c r="B10" s="5" t="n">
        <v>158757</v>
      </c>
      <c r="C10" s="5" t="n">
        <v>753755</v>
      </c>
      <c r="D10" s="5" t="n">
        <v>1130186</v>
      </c>
      <c r="E10" s="5" t="n">
        <v>2190250</v>
      </c>
    </row>
    <row r="11">
      <c r="A11" s="4" t="inlineStr">
        <is>
          <t>TOTAL REVENUE</t>
        </is>
      </c>
      <c r="B11" s="5" t="n">
        <v>1251611</v>
      </c>
      <c r="C11" s="5" t="n">
        <v>2129790</v>
      </c>
      <c r="D11" s="5" t="n">
        <v>4258069</v>
      </c>
      <c r="E11" s="5" t="n">
        <v>5877566</v>
      </c>
    </row>
    <row r="12">
      <c r="A12" s="4" t="inlineStr">
        <is>
          <t>Gold [Member]</t>
        </is>
      </c>
      <c r="B12" s="4" t="inlineStr">
        <is>
          <t xml:space="preserve"> </t>
        </is>
      </c>
      <c r="C12" s="4" t="inlineStr">
        <is>
          <t xml:space="preserve"> </t>
        </is>
      </c>
      <c r="D12" s="4" t="inlineStr">
        <is>
          <t xml:space="preserve"> </t>
        </is>
      </c>
      <c r="E12" s="4" t="inlineStr">
        <is>
          <t xml:space="preserve"> </t>
        </is>
      </c>
    </row>
    <row r="13">
      <c r="A13" s="3" t="inlineStr">
        <is>
          <t>Concentrate sales</t>
        </is>
      </c>
      <c r="B13" s="4" t="inlineStr">
        <is>
          <t xml:space="preserve"> </t>
        </is>
      </c>
      <c r="C13" s="4" t="inlineStr">
        <is>
          <t xml:space="preserve"> </t>
        </is>
      </c>
      <c r="D13" s="4" t="inlineStr">
        <is>
          <t xml:space="preserve"> </t>
        </is>
      </c>
      <c r="E13" s="4" t="inlineStr">
        <is>
          <t xml:space="preserve"> </t>
        </is>
      </c>
    </row>
    <row r="14">
      <c r="A14" s="4" t="inlineStr">
        <is>
          <t>Total concentrate sales</t>
        </is>
      </c>
      <c r="B14" s="5" t="n">
        <v>1389897</v>
      </c>
      <c r="C14" s="5" t="n">
        <v>1784936</v>
      </c>
      <c r="D14" s="5" t="n">
        <v>4061437</v>
      </c>
      <c r="E14" s="5" t="n">
        <v>4768124</v>
      </c>
    </row>
    <row r="15">
      <c r="A15" s="4" t="inlineStr">
        <is>
          <t>Silver [Member]</t>
        </is>
      </c>
      <c r="B15" s="4" t="inlineStr">
        <is>
          <t xml:space="preserve"> </t>
        </is>
      </c>
      <c r="C15" s="4" t="inlineStr">
        <is>
          <t xml:space="preserve"> </t>
        </is>
      </c>
      <c r="D15" s="4" t="inlineStr">
        <is>
          <t xml:space="preserve"> </t>
        </is>
      </c>
      <c r="E15" s="4" t="inlineStr">
        <is>
          <t xml:space="preserve"> </t>
        </is>
      </c>
    </row>
    <row r="16">
      <c r="A16" s="3" t="inlineStr">
        <is>
          <t>Concentrate sales</t>
        </is>
      </c>
      <c r="B16" s="4" t="inlineStr">
        <is>
          <t xml:space="preserve"> </t>
        </is>
      </c>
      <c r="C16" s="4" t="inlineStr">
        <is>
          <t xml:space="preserve"> </t>
        </is>
      </c>
      <c r="D16" s="4" t="inlineStr">
        <is>
          <t xml:space="preserve"> </t>
        </is>
      </c>
      <c r="E16" s="4" t="inlineStr">
        <is>
          <t xml:space="preserve"> </t>
        </is>
      </c>
    </row>
    <row r="17">
      <c r="A17" s="4" t="inlineStr">
        <is>
          <t>Total concentrate sales</t>
        </is>
      </c>
      <c r="B17" s="6" t="n">
        <v>18569</v>
      </c>
      <c r="C17" s="6" t="n">
        <v>23246</v>
      </c>
      <c r="D17" s="6" t="n">
        <v>53422</v>
      </c>
      <c r="E17" s="6" t="n">
        <v>697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Subsequent Events (Details)</t>
        </is>
      </c>
      <c r="B1" s="2" t="inlineStr">
        <is>
          <t>Sep. 30, 2022 USD ($)</t>
        </is>
      </c>
    </row>
    <row r="2">
      <c r="A2" s="3" t="inlineStr">
        <is>
          <t>Subsequent Events [Abstract]</t>
        </is>
      </c>
      <c r="B2" s="4" t="inlineStr">
        <is>
          <t xml:space="preserve"> </t>
        </is>
      </c>
    </row>
    <row r="3">
      <c r="A3" s="4" t="inlineStr">
        <is>
          <t>Bond deposit</t>
        </is>
      </c>
      <c r="B3" s="6" t="n">
        <v>5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7" customWidth="1" min="3" max="3"/>
    <col width="20" customWidth="1" min="4" max="4"/>
    <col width="13" customWidth="1" min="5" max="5"/>
  </cols>
  <sheetData>
    <row r="1">
      <c r="A1" s="1" t="inlineStr">
        <is>
          <t>Condensed Interim Statement of Changes in Stockholders' Equity (Deficit) (Unaudited) - USD ($)</t>
        </is>
      </c>
      <c r="B1" s="2" t="inlineStr">
        <is>
          <t>Common Stock [Member]</t>
        </is>
      </c>
      <c r="C1" s="2" t="inlineStr">
        <is>
          <t>Additional Paid in Capital</t>
        </is>
      </c>
      <c r="D1" s="2" t="inlineStr">
        <is>
          <t>Accumulated Deficit</t>
        </is>
      </c>
      <c r="E1" s="2" t="inlineStr">
        <is>
          <t>Total</t>
        </is>
      </c>
    </row>
    <row r="2">
      <c r="A2" s="4" t="inlineStr">
        <is>
          <t>Balance at Dec. 31, 2020</t>
        </is>
      </c>
      <c r="B2" s="6" t="n">
        <v>26833</v>
      </c>
      <c r="C2" s="6" t="n">
        <v>9666275</v>
      </c>
      <c r="D2" s="6" t="n">
        <v>-11291811</v>
      </c>
      <c r="E2" s="6" t="n">
        <v>-1598703</v>
      </c>
    </row>
    <row r="3">
      <c r="A3" s="4" t="inlineStr">
        <is>
          <t>Balance (in Shares) at Dec. 31, 2020</t>
        </is>
      </c>
      <c r="B3" s="5" t="n">
        <v>26831603</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544464</v>
      </c>
      <c r="E4" s="5" t="n">
        <v>-1544464</v>
      </c>
    </row>
    <row r="5">
      <c r="A5" s="4" t="inlineStr">
        <is>
          <t>Balance at Mar. 31, 2021</t>
        </is>
      </c>
      <c r="B5" s="6" t="n">
        <v>26833</v>
      </c>
      <c r="C5" s="5" t="n">
        <v>9666275</v>
      </c>
      <c r="D5" s="5" t="n">
        <v>-12836275</v>
      </c>
      <c r="E5" s="5" t="n">
        <v>-3143167</v>
      </c>
    </row>
    <row r="6">
      <c r="A6" s="4" t="inlineStr">
        <is>
          <t>Balance (in Shares) at Mar. 31, 2021</t>
        </is>
      </c>
      <c r="B6" s="5" t="n">
        <v>26831603</v>
      </c>
      <c r="C6" s="4" t="inlineStr">
        <is>
          <t xml:space="preserve"> </t>
        </is>
      </c>
      <c r="D6" s="4" t="inlineStr">
        <is>
          <t xml:space="preserve"> </t>
        </is>
      </c>
      <c r="E6" s="4" t="inlineStr">
        <is>
          <t xml:space="preserve"> </t>
        </is>
      </c>
    </row>
    <row r="7">
      <c r="A7" s="4" t="inlineStr">
        <is>
          <t>Balance at Dec. 31, 2020</t>
        </is>
      </c>
      <c r="B7" s="6" t="n">
        <v>26833</v>
      </c>
      <c r="C7" s="5" t="n">
        <v>9666275</v>
      </c>
      <c r="D7" s="5" t="n">
        <v>-11291811</v>
      </c>
      <c r="E7" s="5" t="n">
        <v>-1598703</v>
      </c>
    </row>
    <row r="8">
      <c r="A8" s="4" t="inlineStr">
        <is>
          <t>Balance (in Shares) at Dec. 31, 2020</t>
        </is>
      </c>
      <c r="B8" s="5" t="n">
        <v>26831603</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2401486</v>
      </c>
    </row>
    <row r="10">
      <c r="A10" s="4" t="inlineStr">
        <is>
          <t>Balance at Sep. 30, 2021</t>
        </is>
      </c>
      <c r="B10" s="6" t="n">
        <v>26833</v>
      </c>
      <c r="C10" s="5" t="n">
        <v>9666275</v>
      </c>
      <c r="D10" s="5" t="n">
        <v>-13693297</v>
      </c>
      <c r="E10" s="5" t="n">
        <v>-4000189</v>
      </c>
    </row>
    <row r="11">
      <c r="A11" s="4" t="inlineStr">
        <is>
          <t>Balance (in Shares) at Sep. 30, 2021</t>
        </is>
      </c>
      <c r="B11" s="5" t="n">
        <v>26831603</v>
      </c>
      <c r="C11" s="4" t="inlineStr">
        <is>
          <t xml:space="preserve"> </t>
        </is>
      </c>
      <c r="D11" s="4" t="inlineStr">
        <is>
          <t xml:space="preserve"> </t>
        </is>
      </c>
      <c r="E11" s="4" t="inlineStr">
        <is>
          <t xml:space="preserve"> </t>
        </is>
      </c>
    </row>
    <row r="12">
      <c r="A12" s="4" t="inlineStr">
        <is>
          <t>Balance at Mar. 31, 2021</t>
        </is>
      </c>
      <c r="B12" s="6" t="n">
        <v>26833</v>
      </c>
      <c r="C12" s="5" t="n">
        <v>9666275</v>
      </c>
      <c r="D12" s="5" t="n">
        <v>-12836275</v>
      </c>
      <c r="E12" s="5" t="n">
        <v>-3143167</v>
      </c>
    </row>
    <row r="13">
      <c r="A13" s="4" t="inlineStr">
        <is>
          <t>Balance (in Shares) at Mar. 31, 2021</t>
        </is>
      </c>
      <c r="B13" s="5" t="n">
        <v>26831603</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525077</v>
      </c>
      <c r="E14" s="5" t="n">
        <v>-525077</v>
      </c>
    </row>
    <row r="15">
      <c r="A15" s="4" t="inlineStr">
        <is>
          <t>Balance at Jun. 30, 2021</t>
        </is>
      </c>
      <c r="B15" s="6" t="n">
        <v>26833</v>
      </c>
      <c r="C15" s="5" t="n">
        <v>9666275</v>
      </c>
      <c r="D15" s="5" t="n">
        <v>-13361352</v>
      </c>
      <c r="E15" s="5" t="n">
        <v>-3668244</v>
      </c>
    </row>
    <row r="16">
      <c r="A16" s="4" t="inlineStr">
        <is>
          <t>Balance (in Shares) at Jun. 30, 2021</t>
        </is>
      </c>
      <c r="B16" s="5" t="n">
        <v>26831603</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331945</v>
      </c>
      <c r="E17" s="5" t="n">
        <v>-331945</v>
      </c>
    </row>
    <row r="18">
      <c r="A18" s="4" t="inlineStr">
        <is>
          <t>Balance at Sep. 30, 2021</t>
        </is>
      </c>
      <c r="B18" s="6" t="n">
        <v>26833</v>
      </c>
      <c r="C18" s="5" t="n">
        <v>9666275</v>
      </c>
      <c r="D18" s="5" t="n">
        <v>-13693297</v>
      </c>
      <c r="E18" s="5" t="n">
        <v>-4000189</v>
      </c>
    </row>
    <row r="19">
      <c r="A19" s="4" t="inlineStr">
        <is>
          <t>Balance (in Shares) at Sep. 30, 2021</t>
        </is>
      </c>
      <c r="B19" s="5" t="n">
        <v>26831603</v>
      </c>
      <c r="C19" s="4" t="inlineStr">
        <is>
          <t xml:space="preserve"> </t>
        </is>
      </c>
      <c r="D19" s="4" t="inlineStr">
        <is>
          <t xml:space="preserve"> </t>
        </is>
      </c>
      <c r="E19" s="4" t="inlineStr">
        <is>
          <t xml:space="preserve"> </t>
        </is>
      </c>
    </row>
    <row r="20">
      <c r="A20" s="4" t="inlineStr">
        <is>
          <t>Balance at Dec. 31, 2021</t>
        </is>
      </c>
      <c r="B20" s="6" t="n">
        <v>26833</v>
      </c>
      <c r="C20" s="5" t="n">
        <v>9666275</v>
      </c>
      <c r="D20" s="5" t="n">
        <v>-14247760</v>
      </c>
      <c r="E20" s="5" t="n">
        <v>-4554652</v>
      </c>
    </row>
    <row r="21">
      <c r="A21" s="4" t="inlineStr">
        <is>
          <t>Balance (in Shares) at Dec. 31, 2021</t>
        </is>
      </c>
      <c r="B21" s="5" t="n">
        <v>26831603</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1337227</v>
      </c>
      <c r="E22" s="5" t="n">
        <v>-1337227</v>
      </c>
    </row>
    <row r="23">
      <c r="A23" s="4" t="inlineStr">
        <is>
          <t>Balance at Mar. 31, 2022</t>
        </is>
      </c>
      <c r="B23" s="6" t="n">
        <v>26833</v>
      </c>
      <c r="C23" s="5" t="n">
        <v>9666275</v>
      </c>
      <c r="D23" s="5" t="n">
        <v>-15584987</v>
      </c>
      <c r="E23" s="5" t="n">
        <v>-5891879</v>
      </c>
    </row>
    <row r="24">
      <c r="A24" s="4" t="inlineStr">
        <is>
          <t>Balance (in Shares) at Mar. 31, 2022</t>
        </is>
      </c>
      <c r="B24" s="5" t="n">
        <v>26831603</v>
      </c>
      <c r="C24" s="4" t="inlineStr">
        <is>
          <t xml:space="preserve"> </t>
        </is>
      </c>
      <c r="D24" s="4" t="inlineStr">
        <is>
          <t xml:space="preserve"> </t>
        </is>
      </c>
      <c r="E24" s="4" t="inlineStr">
        <is>
          <t xml:space="preserve"> </t>
        </is>
      </c>
    </row>
    <row r="25">
      <c r="A25" s="4" t="inlineStr">
        <is>
          <t>Balance at Dec. 31, 2021</t>
        </is>
      </c>
      <c r="B25" s="6" t="n">
        <v>26833</v>
      </c>
      <c r="C25" s="5" t="n">
        <v>9666275</v>
      </c>
      <c r="D25" s="5" t="n">
        <v>-14247760</v>
      </c>
      <c r="E25" s="5" t="n">
        <v>-4554652</v>
      </c>
    </row>
    <row r="26">
      <c r="A26" s="4" t="inlineStr">
        <is>
          <t>Balance (in Shares) at Dec. 31, 2021</t>
        </is>
      </c>
      <c r="B26" s="5" t="n">
        <v>26831603</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4" t="inlineStr">
        <is>
          <t xml:space="preserve"> </t>
        </is>
      </c>
      <c r="E27" s="5" t="n">
        <v>-4585329</v>
      </c>
    </row>
    <row r="28">
      <c r="A28" s="4" t="inlineStr">
        <is>
          <t>Balance at Sep. 30, 2022</t>
        </is>
      </c>
      <c r="B28" s="6" t="n">
        <v>26833</v>
      </c>
      <c r="C28" s="5" t="n">
        <v>9666275</v>
      </c>
      <c r="D28" s="5" t="n">
        <v>-18833089</v>
      </c>
      <c r="E28" s="5" t="n">
        <v>-9139981</v>
      </c>
    </row>
    <row r="29">
      <c r="A29" s="4" t="inlineStr">
        <is>
          <t>Balance (in Shares) at Sep. 30, 2022</t>
        </is>
      </c>
      <c r="B29" s="5" t="n">
        <v>26831603</v>
      </c>
      <c r="C29" s="4" t="inlineStr">
        <is>
          <t xml:space="preserve"> </t>
        </is>
      </c>
      <c r="D29" s="4" t="inlineStr">
        <is>
          <t xml:space="preserve"> </t>
        </is>
      </c>
      <c r="E29" s="4" t="inlineStr">
        <is>
          <t xml:space="preserve"> </t>
        </is>
      </c>
    </row>
    <row r="30">
      <c r="A30" s="4" t="inlineStr">
        <is>
          <t>Balance at Mar. 31, 2022</t>
        </is>
      </c>
      <c r="B30" s="6" t="n">
        <v>26833</v>
      </c>
      <c r="C30" s="5" t="n">
        <v>9666275</v>
      </c>
      <c r="D30" s="5" t="n">
        <v>-15584987</v>
      </c>
      <c r="E30" s="5" t="n">
        <v>-5891879</v>
      </c>
    </row>
    <row r="31">
      <c r="A31" s="4" t="inlineStr">
        <is>
          <t>Balance (in Shares) at Mar. 31, 2022</t>
        </is>
      </c>
      <c r="B31" s="5" t="n">
        <v>26831603</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1302565</v>
      </c>
      <c r="E32" s="5" t="n">
        <v>-1302565</v>
      </c>
    </row>
    <row r="33">
      <c r="A33" s="4" t="inlineStr">
        <is>
          <t>Balance at Jun. 30, 2022</t>
        </is>
      </c>
      <c r="B33" s="6" t="n">
        <v>26833</v>
      </c>
      <c r="C33" s="5" t="n">
        <v>9666275</v>
      </c>
      <c r="D33" s="5" t="n">
        <v>-16887552</v>
      </c>
      <c r="E33" s="5" t="n">
        <v>-7194444</v>
      </c>
    </row>
    <row r="34">
      <c r="A34" s="4" t="inlineStr">
        <is>
          <t>Balance (in Shares) at Jun. 30, 2022</t>
        </is>
      </c>
      <c r="B34" s="5" t="n">
        <v>26831603</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1945537</v>
      </c>
      <c r="E35" s="5" t="n">
        <v>-1945537</v>
      </c>
    </row>
    <row r="36">
      <c r="A36" s="4" t="inlineStr">
        <is>
          <t>Balance at Sep. 30, 2022</t>
        </is>
      </c>
      <c r="B36" s="6" t="n">
        <v>26833</v>
      </c>
      <c r="C36" s="6" t="n">
        <v>9666275</v>
      </c>
      <c r="D36" s="6" t="n">
        <v>-18833089</v>
      </c>
      <c r="E36" s="6" t="n">
        <v>-9139981</v>
      </c>
    </row>
    <row r="37">
      <c r="A37" s="4" t="inlineStr">
        <is>
          <t>Balance (in Shares) at Sep. 30, 2022</t>
        </is>
      </c>
      <c r="B37" s="5" t="n">
        <v>26831603</v>
      </c>
      <c r="C37" s="4" t="inlineStr">
        <is>
          <t xml:space="preserve"> </t>
        </is>
      </c>
      <c r="D37" s="4" t="inlineStr">
        <is>
          <t xml:space="preserve"> </t>
        </is>
      </c>
      <c r="E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585329</v>
      </c>
      <c r="C4" s="6" t="n">
        <v>-2401486</v>
      </c>
    </row>
    <row r="5">
      <c r="A5" s="3" t="inlineStr">
        <is>
          <t>Adjustments to reconcile net loss to net cash provided (used) by operating activities</t>
        </is>
      </c>
      <c r="B5" s="4" t="inlineStr">
        <is>
          <t xml:space="preserve"> </t>
        </is>
      </c>
      <c r="C5" s="4" t="inlineStr">
        <is>
          <t xml:space="preserve"> </t>
        </is>
      </c>
    </row>
    <row r="6">
      <c r="A6" s="4" t="inlineStr">
        <is>
          <t>Depreciation and amortization</t>
        </is>
      </c>
      <c r="B6" s="5" t="n">
        <v>654740</v>
      </c>
      <c r="C6" s="5" t="n">
        <v>781892</v>
      </c>
    </row>
    <row r="7">
      <c r="A7" s="4" t="inlineStr">
        <is>
          <t>Accretion of asset retirement obligation</t>
        </is>
      </c>
      <c r="B7" s="5" t="n">
        <v>100607</v>
      </c>
      <c r="C7" s="5" t="n">
        <v>91461</v>
      </c>
    </row>
    <row r="8">
      <c r="A8" s="4" t="inlineStr">
        <is>
          <t>Write down of inventory to net realizable value</t>
        </is>
      </c>
      <c r="B8" s="5" t="n">
        <v>2049961</v>
      </c>
      <c r="C8" s="5" t="n">
        <v>1265018</v>
      </c>
    </row>
    <row r="9">
      <c r="A9" s="4" t="inlineStr">
        <is>
          <t>Loss on disposal of equipment</t>
        </is>
      </c>
      <c r="B9" s="5" t="n">
        <v>22921</v>
      </c>
      <c r="C9" s="5" t="n">
        <v>239651</v>
      </c>
    </row>
    <row r="10">
      <c r="A10" s="3" t="inlineStr">
        <is>
          <t>Changes in operating assets and liabilities:</t>
        </is>
      </c>
      <c r="B10" s="4" t="inlineStr">
        <is>
          <t xml:space="preserve"> </t>
        </is>
      </c>
      <c r="C10" s="4" t="inlineStr">
        <is>
          <t xml:space="preserve"> </t>
        </is>
      </c>
    </row>
    <row r="11">
      <c r="A11" s="4" t="inlineStr">
        <is>
          <t>Accounts receivable</t>
        </is>
      </c>
      <c r="B11" s="5" t="n">
        <v>258967</v>
      </c>
      <c r="C11" s="5" t="n">
        <v>-59675</v>
      </c>
    </row>
    <row r="12">
      <c r="A12" s="4" t="inlineStr">
        <is>
          <t>Inventories</t>
        </is>
      </c>
      <c r="B12" s="5" t="n">
        <v>86656</v>
      </c>
      <c r="C12" s="5" t="n">
        <v>-154122</v>
      </c>
    </row>
    <row r="13">
      <c r="A13" s="4" t="inlineStr">
        <is>
          <t>Prepaid expenses and other current assets</t>
        </is>
      </c>
      <c r="B13" s="5" t="n">
        <v>1938</v>
      </c>
      <c r="C13" s="5" t="n">
        <v>-13441</v>
      </c>
    </row>
    <row r="14">
      <c r="A14" s="4" t="inlineStr">
        <is>
          <t>Accounts payable and accrued liabilities</t>
        </is>
      </c>
      <c r="B14" s="5" t="n">
        <v>-130295</v>
      </c>
      <c r="C14" s="5" t="n">
        <v>-995363</v>
      </c>
    </row>
    <row r="15">
      <c r="A15" s="4" t="inlineStr">
        <is>
          <t>Royalties and upside participation payable (NOTE 7)</t>
        </is>
      </c>
      <c r="B15" s="5" t="n">
        <v>791464</v>
      </c>
      <c r="C15" s="5" t="n">
        <v>919893</v>
      </c>
    </row>
    <row r="16">
      <c r="A16" s="4" t="inlineStr">
        <is>
          <t>Accrued interest, prepaid forward gold contract (NOTE 7)</t>
        </is>
      </c>
      <c r="B16" s="5" t="n">
        <v>306920</v>
      </c>
      <c r="C16" s="4" t="inlineStr">
        <is>
          <t xml:space="preserve"> </t>
        </is>
      </c>
    </row>
    <row r="17">
      <c r="A17" s="4" t="inlineStr">
        <is>
          <t>Accrued liabilities – officer and other wages</t>
        </is>
      </c>
      <c r="B17" s="5" t="n">
        <v>21000</v>
      </c>
      <c r="C17" s="5" t="n">
        <v>45462</v>
      </c>
    </row>
    <row r="18">
      <c r="A18" s="4" t="inlineStr">
        <is>
          <t>Due to PDK in lieu of gold deliveries (NOTE 7)</t>
        </is>
      </c>
      <c r="B18" s="5" t="n">
        <v>5554500</v>
      </c>
      <c r="C18" s="5" t="n">
        <v>4404500</v>
      </c>
    </row>
    <row r="19">
      <c r="A19" s="4" t="inlineStr">
        <is>
          <t>Prepaid forward gold contract liability (NOTE 7)</t>
        </is>
      </c>
      <c r="B19" s="5" t="n">
        <v>-3211389</v>
      </c>
      <c r="C19" s="5" t="n">
        <v>-2546506</v>
      </c>
    </row>
    <row r="20">
      <c r="A20" s="4" t="inlineStr">
        <is>
          <t>Net cash provided by operating activities</t>
        </is>
      </c>
      <c r="B20" s="5" t="n">
        <v>1922661</v>
      </c>
      <c r="C20" s="5" t="n">
        <v>1577284</v>
      </c>
    </row>
    <row r="21">
      <c r="A21" s="3" t="inlineStr">
        <is>
          <t>CASH FLOWS FROM INVESTING ACTIVITIES:</t>
        </is>
      </c>
      <c r="B21" s="4" t="inlineStr">
        <is>
          <t xml:space="preserve"> </t>
        </is>
      </c>
      <c r="C21" s="4" t="inlineStr">
        <is>
          <t xml:space="preserve"> </t>
        </is>
      </c>
    </row>
    <row r="22">
      <c r="A22" s="4" t="inlineStr">
        <is>
          <t>Additions to property and equipment</t>
        </is>
      </c>
      <c r="B22" s="5" t="n">
        <v>-232707</v>
      </c>
      <c r="C22" s="5" t="n">
        <v>-191371</v>
      </c>
    </row>
    <row r="23">
      <c r="A23" s="4" t="inlineStr">
        <is>
          <t>Proceeds from sale of equipment</t>
        </is>
      </c>
      <c r="B23" s="5" t="n">
        <v>45500</v>
      </c>
      <c r="C23" s="5" t="n">
        <v>6000</v>
      </c>
    </row>
    <row r="24">
      <c r="A24" s="4" t="inlineStr">
        <is>
          <t>Payments on reclamation bonds</t>
        </is>
      </c>
      <c r="B24" s="5" t="n">
        <v>-89180</v>
      </c>
      <c r="C24" s="5" t="n">
        <v>-189073</v>
      </c>
    </row>
    <row r="25">
      <c r="A25" s="4" t="inlineStr">
        <is>
          <t>Net cash used by investing activities</t>
        </is>
      </c>
      <c r="B25" s="5" t="n">
        <v>-276387</v>
      </c>
      <c r="C25" s="5" t="n">
        <v>-374444</v>
      </c>
    </row>
    <row r="26">
      <c r="A26" s="3" t="inlineStr">
        <is>
          <t>CASH FLOWS FROM FINANCING ACTIVITIES:</t>
        </is>
      </c>
      <c r="B26" s="4" t="inlineStr">
        <is>
          <t xml:space="preserve"> </t>
        </is>
      </c>
      <c r="C26" s="4" t="inlineStr">
        <is>
          <t xml:space="preserve"> </t>
        </is>
      </c>
    </row>
    <row r="27">
      <c r="A27" s="4" t="inlineStr">
        <is>
          <t>Payment of notes payable</t>
        </is>
      </c>
      <c r="B27" s="5" t="n">
        <v>-442584</v>
      </c>
      <c r="C27" s="5" t="n">
        <v>-904284</v>
      </c>
    </row>
    <row r="28">
      <c r="A28" s="4" t="inlineStr">
        <is>
          <t>Net cash used by financing activities</t>
        </is>
      </c>
      <c r="B28" s="5" t="n">
        <v>-442584</v>
      </c>
      <c r="C28" s="5" t="n">
        <v>-904284</v>
      </c>
    </row>
    <row r="29">
      <c r="A29" s="4" t="inlineStr">
        <is>
          <t>Net increase in cash and cash equivalents</t>
        </is>
      </c>
      <c r="B29" s="5" t="n">
        <v>1203690</v>
      </c>
      <c r="C29" s="5" t="n">
        <v>298556</v>
      </c>
    </row>
    <row r="30">
      <c r="A30" s="4" t="inlineStr">
        <is>
          <t>CASH AND CASH EQUIVALENTS AT BEGINNING OF PERIOD</t>
        </is>
      </c>
      <c r="B30" s="5" t="n">
        <v>424629</v>
      </c>
      <c r="C30" s="5" t="n">
        <v>173287</v>
      </c>
    </row>
    <row r="31">
      <c r="A31" s="4" t="inlineStr">
        <is>
          <t>CASH AND CASH EQUIVALENTS AT END OF PERIOD</t>
        </is>
      </c>
      <c r="B31" s="5" t="n">
        <v>1628319</v>
      </c>
      <c r="C31" s="5" t="n">
        <v>471843</v>
      </c>
    </row>
    <row r="32">
      <c r="A32" s="3" t="inlineStr">
        <is>
          <t>NON-CASH FINANCING AND INVESTING ACTIVITIES:</t>
        </is>
      </c>
      <c r="B32" s="4" t="inlineStr">
        <is>
          <t xml:space="preserve"> </t>
        </is>
      </c>
      <c r="C32" s="4" t="inlineStr">
        <is>
          <t xml:space="preserve"> </t>
        </is>
      </c>
    </row>
    <row r="33">
      <c r="A33" s="4" t="inlineStr">
        <is>
          <t>Equipment acquired with notes payable – equipment</t>
        </is>
      </c>
      <c r="B33" s="4" t="inlineStr">
        <is>
          <t xml:space="preserve"> </t>
        </is>
      </c>
      <c r="C33" s="5" t="n">
        <v>579909</v>
      </c>
    </row>
    <row r="34">
      <c r="A34" s="4" t="inlineStr">
        <is>
          <t>Land and building purchased with note payable and accrued rent</t>
        </is>
      </c>
      <c r="B34" s="4" t="inlineStr">
        <is>
          <t xml:space="preserve"> </t>
        </is>
      </c>
      <c r="C34" s="6" t="n">
        <v>15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Desert Hawk Gold Corp. (the “Company”),
a Nevada Corporation, was incorporated on November 5, 1957. The Company commenced its current mining activities on May 1, 2009. During the year ended December 31, 2009, the Company
entered into Joint Venture Agreements with the Clifton Mining Company (“Clifton”), the Woodman Mining Company and the Moeller
Family Trust for the lease of certain of their property interests in the Gold Hill Mining District of Utah. In 2011, the Company
entered into an agreement with DMRJ Group, (a Platinum Partners related entity),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on September 30, 2014. Revenue from the heap leach operation began in October 2014 with the first
sales of gold concent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In the opinion of management, the accompanying
unaudited condensed financial statements contain all adjustments, consisting of normal recurring adjustments, necessary for a fair statement
of the results for the interim periods reported. The condensed balance sheet at December 31, 2021 was derived from audited annual financial
statements but does not contain all of the footnote disclosures from the annual financial statements. Operating results for the three-
and nine-month period ended September 30, 2022 are not necessarily indicative of the results that may be expected for the fiscal year
ending December 31, 2022. These unaudited condensed interim financial statements
have been prepared by management in accordance with generally accepted accounting principles used in the United States of America (“U.S.
GAAP”). These unaudited condensed interim financial statements should be read in conjunction with the annual audited financial statements
included in the Company’s Annual Report on Form 10-K for the year ended December 31, 2021 filed with the Securities and Exchange
Commission on March 31, 2022.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U.S. GAAP and have been consistently applied in the preparation of the financial statements. Reclassifications Certain reclassifications have been made to conform
prior periods’ amounts to the current presentation. These reclassifications have no effect on the results of operations, stockholders’
equity (deficit), and cash flows as previously reported. Earnings (Loss) Per Share Basic earnings (loss) per share includes no dilution
and is computed by dividing net earnings (loss) available to common shareholders by the weighted average common shares outstanding for
the period. Diluted earnings per share reflect the potential dilution of securities that could share in the earnings of the Company. For the three and nine months ended September
30, 2022 and 2021, common stock equivalents of 2,400,000 associated with the Company’s outstanding stock options were excluded from
the calculation of diluted earnings per share because they were anti-dilutive due to the net loss for the periods then ended. Going Concern As shown in the accompanying financial statements,
the Company had an accumulated deficit of $18,833,089 through September 30, 2022 and net loss of $4,585,329 for the nine-month period
ended September 30, 2022, along with negative working capital of $16,830,854 which raises substantial doubt about the Company’s
ability to continue as a going concern. In addition, the Company has not delivered gold ounces as scheduled on its prepaid forward gold
contract and could be subject to default provisions within the related agreement (see Note 7). The condensed interim financial statements
do not include any adjustments relating to the recoverability and classification of recorded assets, or the amounts and classification
of liabilities that might be necessary in the event the Company cannot continue in existence. Although production restarted in 2019, it has
not yet reached optimum levels. The timing and amount of capital requirements will depend on a number of factors, including demand for
products, metals market pricing, and the availability of opportunities for expansion through affiliations and other business relationships.
Management continues to seek new capital from equity securities issuances or other business arrangements to provide funds needed to increase
liquidity, fund internal growth, and fully implement its business pla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COVID -19 The Company’s operations and business have
experienced disruption due to the unprecedented conditions surrounding the COVID-19 pandemic spreading throughout the United States and
elsewhere, causing disruptions to the Company’s business operations and management. These disruptions are most evident in the Company’s
ability to retain and house employees and properly manage them while maintaining proper social distancing and with delays in obtaining
materials and supplies. There has also been a reduction in the availability of equipment financing. These disruptions continue to hamper
operations. It is management’s belief that disruptions relating to COVID will be mitigated in the future as a large percent of the
population becomes vaccinated. The effects of the continued outbreak of COVID-19
and related government responses could also include extended disruptions to supply chains and capital markets, reduced availability of
contractors and a prolonged reduction in economic activity. These effects could have a variety of adverse impacts on the Company, including
its ability to conduct operations. The Company has taken steps to mitigate the potential
risks to suppliers and employees posed by the spread of COVID-19, including work from home policies where appropriate. The Company will
continue to monitor developments affecting both its workforce and contractors and will take additional precautions as necessary. The ultimate
impact of COVID-19 depends on factors beyond management’s knowledge or control, including its duration and third-party actions to
contain its spread and mitigate its public health effects. Therefore, the Company cannot estimate the potential future impact to its financial
position, results of operations and cash flows, but the impacts could be material. New Accounting Pronouncements Accounting standards that have been issued or
proposed by the Financial Accounting Standards Board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7:01:19Z</dcterms:created>
  <dcterms:modified xmlns:dcterms="http://purl.org/dc/terms/" xmlns:xsi="http://www.w3.org/2001/XMLSchema-instance" xsi:type="dcterms:W3CDTF">2022-11-14T17:01:19Z</dcterms:modified>
</cp:coreProperties>
</file>